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Deficiency" sheetId="13" state="visible" r:id="rId13"/>
    <sheet xmlns:r="http://schemas.openxmlformats.org/officeDocument/2006/relationships" name="Derivative Liabili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and Other Cu_2" sheetId="18" state="visible" r:id="rId18"/>
    <sheet xmlns:r="http://schemas.openxmlformats.org/officeDocument/2006/relationships" name="Notes Payable (Tables)" sheetId="19" state="visible" r:id="rId19"/>
    <sheet xmlns:r="http://schemas.openxmlformats.org/officeDocument/2006/relationships" name="Stockholders' Deficiency (Table" sheetId="20" state="visible" r:id="rId20"/>
    <sheet xmlns:r="http://schemas.openxmlformats.org/officeDocument/2006/relationships" name="Derivative Liabilities (Tables)" sheetId="21" state="visible" r:id="rId21"/>
    <sheet xmlns:r="http://schemas.openxmlformats.org/officeDocument/2006/relationships" name="Going Concern and Management'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Accrued Expenses and Other Cu_3" sheetId="26" state="visible" r:id="rId26"/>
    <sheet xmlns:r="http://schemas.openxmlformats.org/officeDocument/2006/relationships" name="Accrued Expenses and Other Cu_4" sheetId="27" state="visible" r:id="rId27"/>
    <sheet xmlns:r="http://schemas.openxmlformats.org/officeDocument/2006/relationships" name="Notes Payable (Details Narrativ" sheetId="28" state="visible" r:id="rId28"/>
    <sheet xmlns:r="http://schemas.openxmlformats.org/officeDocument/2006/relationships" name="Notes Payable - Schedule of Not" sheetId="29" state="visible" r:id="rId29"/>
    <sheet xmlns:r="http://schemas.openxmlformats.org/officeDocument/2006/relationships" name="Notes Payable - Schedule of N_2" sheetId="30" state="visible" r:id="rId30"/>
    <sheet xmlns:r="http://schemas.openxmlformats.org/officeDocument/2006/relationships" name="Commitments and Contingencies (" sheetId="31" state="visible" r:id="rId31"/>
    <sheet xmlns:r="http://schemas.openxmlformats.org/officeDocument/2006/relationships" name="Stockholders' Deficiency (Detai" sheetId="32" state="visible" r:id="rId32"/>
    <sheet xmlns:r="http://schemas.openxmlformats.org/officeDocument/2006/relationships" name="Stockholders' Deficiency - Sche" sheetId="33" state="visible" r:id="rId33"/>
    <sheet xmlns:r="http://schemas.openxmlformats.org/officeDocument/2006/relationships" name="Stockholders' Deficiency - Sc_2" sheetId="34" state="visible" r:id="rId34"/>
    <sheet xmlns:r="http://schemas.openxmlformats.org/officeDocument/2006/relationships" name="Stockholders' Deficiency - Sc_3" sheetId="35" state="visible" r:id="rId35"/>
    <sheet xmlns:r="http://schemas.openxmlformats.org/officeDocument/2006/relationships" name="Stockholders' Deficiency - Sc_4" sheetId="36" state="visible" r:id="rId36"/>
    <sheet xmlns:r="http://schemas.openxmlformats.org/officeDocument/2006/relationships" name="Stockholders' Deficiency - Sc_5" sheetId="37" state="visible" r:id="rId37"/>
    <sheet xmlns:r="http://schemas.openxmlformats.org/officeDocument/2006/relationships" name="Stockholders' Deficiency - Sc_6" sheetId="38" state="visible" r:id="rId38"/>
    <sheet xmlns:r="http://schemas.openxmlformats.org/officeDocument/2006/relationships" name="Stockholders' Deficiency - Sc_7" sheetId="39" state="visible" r:id="rId39"/>
    <sheet xmlns:r="http://schemas.openxmlformats.org/officeDocument/2006/relationships" name="Derivative Liabilities (Details" sheetId="40" state="visible" r:id="rId40"/>
    <sheet xmlns:r="http://schemas.openxmlformats.org/officeDocument/2006/relationships" name="Derivative Liabilities - Summar" sheetId="41" state="visible" r:id="rId41"/>
    <sheet xmlns:r="http://schemas.openxmlformats.org/officeDocument/2006/relationships" name="Derivative Liabilities - Summ_2"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665">
  <si>
    <t>Document And Entity Information - shares</t>
  </si>
  <si>
    <t>9 Months Ended</t>
  </si>
  <si>
    <t>Sep. 30, 2019</t>
  </si>
  <si>
    <t>Nov. 11, 2019</t>
  </si>
  <si>
    <t>Document And Entity Information [Abstract]</t>
  </si>
  <si>
    <t>Entity Registrant Name</t>
  </si>
  <si>
    <t>BioRestorative Therapies, Inc.</t>
  </si>
  <si>
    <t>Entity Central Index Key</t>
  </si>
  <si>
    <t>0001505497</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t>
  </si>
  <si>
    <t>Accounts receivable</t>
  </si>
  <si>
    <t>Prepaid expenses and other current assets</t>
  </si>
  <si>
    <t>Total Current Assets</t>
  </si>
  <si>
    <t>Property and equipment, net</t>
  </si>
  <si>
    <t>Intangible assets, net</t>
  </si>
  <si>
    <t>Security deposit</t>
  </si>
  <si>
    <t>Deferred offering costs</t>
  </si>
  <si>
    <t xml:space="preserve"> </t>
  </si>
  <si>
    <t>Total Assets</t>
  </si>
  <si>
    <t>Current Liabilities:</t>
  </si>
  <si>
    <t>Accounts payable</t>
  </si>
  <si>
    <t>Accrued expenses and other current liabilities</t>
  </si>
  <si>
    <t>Accrued interest</t>
  </si>
  <si>
    <t>Current portion of notes payable, net of debt discount of $733,886 and $936,866 at September 30, 2019 and December 31, 2018, respectively</t>
  </si>
  <si>
    <t>Derivative liabilities</t>
  </si>
  <si>
    <t>Total Current Liabilities</t>
  </si>
  <si>
    <t>Accrued expenses, non-current portion</t>
  </si>
  <si>
    <t>Accrued interest, non-current portion</t>
  </si>
  <si>
    <t>Notes payable, non-current portion, net of debt discount of $78,919 and $75,497 at September 30, 2019 and December 31, 2018, respectively</t>
  </si>
  <si>
    <t>Total Liabilities</t>
  </si>
  <si>
    <t>Commitments and contingencies (See Note 6)</t>
  </si>
  <si>
    <t>Stockholders' Deficiency:</t>
  </si>
  <si>
    <t>Preferred stock, $0.01 par value; Authorized, 20,000,000 shares; None issued and outstanding at September 30, 2019 and December 31, 2018</t>
  </si>
  <si>
    <t>Common stock, $0.001 par value; Authorized, 300,000,000 shares; Issued and outstanding 23,717,754 and 11,728,394 shares at September 30, 2019 and December 31, 2018, respectively</t>
  </si>
  <si>
    <t>Additional paid-in capital</t>
  </si>
  <si>
    <t>Accumulated deficit</t>
  </si>
  <si>
    <t>Total Stockholders' Deficiency</t>
  </si>
  <si>
    <t>Total Liabilities and Stockholders' Deficiency</t>
  </si>
  <si>
    <t>Condensed Consolidated Balance Sheets (Parenthetical) - USD ($)</t>
  </si>
  <si>
    <t>Statement of Financial Position [Abstract]</t>
  </si>
  <si>
    <t>Notes payable current, debt discount</t>
  </si>
  <si>
    <t>Notes payable non-curren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8</t>
  </si>
  <si>
    <t>Income Statement [Abstract]</t>
  </si>
  <si>
    <t>Revenues</t>
  </si>
  <si>
    <t>Operating Expenses:</t>
  </si>
  <si>
    <t>Marketing and promotion</t>
  </si>
  <si>
    <t>Consulting</t>
  </si>
  <si>
    <t>Research and development</t>
  </si>
  <si>
    <t>General and administrative</t>
  </si>
  <si>
    <t>Total Operating Expenses</t>
  </si>
  <si>
    <t>Loss From Operations</t>
  </si>
  <si>
    <t>Other Expense:</t>
  </si>
  <si>
    <t>Interest expense</t>
  </si>
  <si>
    <t>Amortization of debt discount</t>
  </si>
  <si>
    <t>Loss on extinguishment of notes payable, net</t>
  </si>
  <si>
    <t>Change in fair value of derivative liabilities</t>
  </si>
  <si>
    <t>Warrant modification expense</t>
  </si>
  <si>
    <t>Total Other Expense</t>
  </si>
  <si>
    <t>Net Loss</t>
  </si>
  <si>
    <t>Net Loss Per Share</t>
  </si>
  <si>
    <t>- Basic and Diluted</t>
  </si>
  <si>
    <t>Weighted Average Number of Common Shares Outstanding</t>
  </si>
  <si>
    <t>Condensed Consolidated Statements of Changes in Stockholders' Deficiency (Unaudited) - USD ($)</t>
  </si>
  <si>
    <t>Common Stock [Member]</t>
  </si>
  <si>
    <t>Balance</t>
  </si>
  <si>
    <t>Balance, shares</t>
  </si>
  <si>
    <t>Shares and warrants issued for cash</t>
  </si>
  <si>
    <t>Shares and warrants issued for cash, shares</t>
  </si>
  <si>
    <t>Exercise of warrant for purchase of common stock</t>
  </si>
  <si>
    <t>Exercise of warrant for purchase of common stock, shares</t>
  </si>
  <si>
    <t>Shares and warrants issued in satisfaction of accrued consulting services</t>
  </si>
  <si>
    <t>Shares and warrants issued in satisfaction of accrued consulting services, shares</t>
  </si>
  <si>
    <t>Conversion of notes payable and accrued interest into common stock</t>
  </si>
  <si>
    <t>Conversion of notes payable and accrued interest into common stock, shares</t>
  </si>
  <si>
    <t>Shares and warrants issued in exchange for notes payable and accrued interest</t>
  </si>
  <si>
    <t>Shares and warrants issued in exchange for notes payable and accrued interest, shares</t>
  </si>
  <si>
    <t>Shares issued and recorded as debt discount in connection with notes payable issuances or extensions</t>
  </si>
  <si>
    <t>Shares issued and recorded as debt discount in connection with notes payable issuances or extensions, shares</t>
  </si>
  <si>
    <t>Warrant modifications</t>
  </si>
  <si>
    <t>Beneficial conversion features related to convertible notes payable</t>
  </si>
  <si>
    <t>Reclassification of derivative liabilities to equity</t>
  </si>
  <si>
    <t>Stock-based compensation: common stock</t>
  </si>
  <si>
    <t>Stock-based compensation: common stock, shares</t>
  </si>
  <si>
    <t>Stock-based compensation: options and warrants</t>
  </si>
  <si>
    <t>Shares issued in exchange for notes payable and accrued interest</t>
  </si>
  <si>
    <t>Shares issued in exchange for notes payable and accrued interest, shares</t>
  </si>
  <si>
    <t>Shares issued in satisfaction of accrued consulting services</t>
  </si>
  <si>
    <t>Shares issued in satisfaction of accrued consulting services, shares</t>
  </si>
  <si>
    <t>Stock-based compensation: options</t>
  </si>
  <si>
    <t>Net loss</t>
  </si>
  <si>
    <t>Additional Paid-In Capital [Member]</t>
  </si>
  <si>
    <t>Accumulated Deficit [Member]</t>
  </si>
  <si>
    <t>Condensed Consolidated Statements of Cash Flows (Unaudited)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Gain on settlement of payables</t>
  </si>
  <si>
    <t>Consulting services provided in exchange for notes payble</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Net Cash Used In Investing Activities</t>
  </si>
  <si>
    <t>Cash Flows From Financing Activities</t>
  </si>
  <si>
    <t>Offering costs incurred</t>
  </si>
  <si>
    <t>Proceeds from notes payable</t>
  </si>
  <si>
    <t>Repayments of notes payable - principal</t>
  </si>
  <si>
    <t>Repayments of notes payable - prepayment premiums</t>
  </si>
  <si>
    <t>Advances from officers and a family member of an officer</t>
  </si>
  <si>
    <t>Repayments of advances from officers and a family member of an officer</t>
  </si>
  <si>
    <t>Proceeds from exercise of warrants</t>
  </si>
  <si>
    <t>Sales of common stock and warrants for cash</t>
  </si>
  <si>
    <t>Net Cash Provided By Financing Activities</t>
  </si>
  <si>
    <t>Net Decrease In Cash</t>
  </si>
  <si>
    <t>Cash at beginning of period</t>
  </si>
  <si>
    <t>Cash at end of period</t>
  </si>
  <si>
    <t>Supplemental Disclosures of Cash Flow Information:</t>
  </si>
  <si>
    <t>Interest</t>
  </si>
  <si>
    <t>Income tax</t>
  </si>
  <si>
    <t>Non-cash investing and financing activities:</t>
  </si>
  <si>
    <t>Bifurcated embedded conversion options and warrants recorded as derivative liability and debt discount</t>
  </si>
  <si>
    <t>Beneficial conversion features recorded as debt discount</t>
  </si>
  <si>
    <t>Warrants issued for consulting services recorded as derivative liabilities</t>
  </si>
  <si>
    <t>Accrued interest reclassified to notes payable principal</t>
  </si>
  <si>
    <t>Offering costs in accounts payable and accrued expenses</t>
  </si>
  <si>
    <t>Original issue discount in connection with notes payable</t>
  </si>
  <si>
    <t>Consulting services provided in exchange for notes payable</t>
  </si>
  <si>
    <t>Business Organization and Nature of Operations</t>
  </si>
  <si>
    <t>Organization, Consolidation and Presentation of Financial Statements [Abstract]</t>
  </si>
  <si>
    <t>Note 1 – Business Organization and
Nature of Operations BioRestorative Therapies, Inc. has one wholly-owned
subsidiary, Stem Pearls, LLC (“Stem Pearls”). BioRestorative Therapies, Inc. and its subsidiary are referred to collectively
as “BRT” or the “Company” (See Note 3 – Summary of Significant Accounting Policies – Principles
of Consolidation). BRT develops therapeutic products and medical therapies using cell and tissue protocols, primarily involving
adult stem cells. BRT’s website is at www.biorestorative.com BRTX-100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9 and for the three and nine months ended September 30, 2019 and 2018.
The results of operations for the three and nine months ended September 30, 2019 are not necessarily indicative of the operating
results for the full year ending December 31, 2019 or any other period. These unaudited condensed consolidated financial statements
should be read in conjunction with the audited consolidated financial statements and related disclosures of the Company as of
December 31, 2018 and for the year then ended, which were filed with the Securities and Exchange Commission on Form 10-K on March
29, 2019.</t>
  </si>
  <si>
    <t>Going Concern and Management's Plans</t>
  </si>
  <si>
    <t>Note 2 – Going Concern and Management’s
Plans As of September 30, 2019, the Company had a
working capital deficiency and a stockholders’ deficiency of $13,514,377 and $12,428,533, respectively. During the three
and nine months ended September 30, 2019, the Company incurred net losses of $5,056,973 and $13,097,335, respectively. These conditions
indicate that there is substantial doubt about the Company’s ability to continue as a going concern within the next twelve
months from the filing date of this report.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Subsequent to September 30, 2019, the Company
has received aggregate equity financings and debt proceeds of $500,000 and $1,363,625, respectively, debt (inclusive of accrued
interest) of $250,571 has been exchanged for common stock, $1,412,202 of debt (inclusive of accrued interest) has been repaid,
and the due date for the repayment of $91,539 of debt has been extended to July 2020. As a result, the Company expects to have
the cash required to fund its operations through December 2019 while it continues to apply efforts to raise additional capital,
including through a contemplated public offering of its equity securities. While there can be no assurance that it will be successful,
the Company is seeking to raise additional capital. As of the filing date of this report, the Company has notes payable with an
aggregate principal balance of $593,400 which are past due. See Note 7 – Stockholders’ Deficiency and Note 9 –
Subsequent Events for details. Between May 2019 and August 2019, holders
of the Company’s notes in the aggregate principal amount of $1,565,000 entered into agreements with the Company pursuant
to which the parties have agreed to exchange such notes for shares of the Company’s common stock and warrants in connection
with the closing of the contemplated public offering. See Note 5 – Notes Payable – Related Party Notes; and –
Convertible Notes.</t>
  </si>
  <si>
    <t>Summary of Significant Accounting Policies</t>
  </si>
  <si>
    <t>Accounting Policies [Abstract]</t>
  </si>
  <si>
    <t>Note 3 – Summary of Significant Accounting
Policies Principles of Consolidation The unaudited condensed consolidated financial
statements of the Company include the accounts of Stem Pearls. All significant intercompany transactions have been eliminated in
the consolidation.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Deferred Offering Costs Deferred offering costs, which primarily consist
of direct, incremental professional fees incurred in connection with preparing for a contemplated public offering of the Company’s
equity securities (as described in Note 7 – Stockholders’ Deficiency), are capitalized as non-current assets on the
balance sheet. Upon a consummation of such contemplated offering (as to which no assurances can be given), the deferred offering
costs will be offset against the equity offering proceeds. As of September 30, 2019, the Company incurred deferred offering costs
in the amount of $371,725, of which $265,297 and $92,000 are included in accounts payable and accrued expenses, respectively, on
the September 30, 2019 condensed consolidated balance sheet, in connection with such contemplated public offering. Revenue Recognition On January 1, 2019,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five-step process outlined in the ASC 606
is as follows: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 Performance obligations can be satisfied at
a point in time or over time. The Company recogniz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non-exclusive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 recognizes sublicensing and royalty
revenue on a per disc procedure basis when the third-party sale occurs.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three
and nine months ended September 30, 2019, the Company recognized $38,000 and $98,000, respectively, of revenue related to the Company’s
sublicenses. During the three and nine months ended September 30, 2018, the Company recognized $26,000 and $82,000, respectively,
of revenue related to the Company’s sublicenses. The Company adopted ASC 606 for all applicable
contracts using the modified retrospective method, which would have required a cumulative-effect adjustment, if any, as of the
date of adoption. The adoption of ASC 606 did not have a material impact on the Company’s unaudited condensed consolidated
financial statements as of the date of adoption. As a result, a cumulative-effect adjustment was not required.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eptember 30,
2019 2018
Options 4,909,618 3,588,451
Warrants 5,804,891 3,413,403
Convertible notes - common stock [1] 35,373,991 2,986,487
Convertible notes - warrants 2,776,450 -
Total potentially dilutive shares 48,864,950 9,988,341
[1] As of September 30, 2019 and 2018, many of the convertible notes had variable conversion prices and the shares were estimated based on market conditions. Pursuant to the note agreements, on September 30, 2019 and September 30, 2018 there were 110,370,828 and 24,710,731 shares of common stock reserved for future note conversions, respectively. See Note 9 – Subsequent Events regarding the Board of Directors approval to increase the number of authorized shares of common stock, subject to shareholder approval. Stock-Based Compensation The Company measures the cost of services received
in exchange for an award of equity instruments based on the fair value of the award. The fair value of the award is measured on
the grant date and is then recognized over the period during which services are required to be provided in exchange for the award,
usually the vesting period. The Company estimates the fair value of the awards granted based on the market value of its freely
tradable common stock as reported on the OTCQB market. Upon the exercise of an option or warrant, the Company issues new shares
of common stock out of its authorized shares.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th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Reclassification Certain amounts in prior periods have been
reclassified to conform to the current period presentation. These reclassifications had no effect on previously reported net los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unaudited condensed
consolidated financial statements, except as disclosed. Recently Issued Accounting Pronouncements In February 2016,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9 and interim periods within fiscal years beginning
after December 15, 2020. Early adoption is permitted.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se ASUs
and their impact on its unaudited condensed consolidated financial statements. In August 2016, the FASB issued ASU 2016-15,
“Statement of Cash Flows (Topic 230)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8. The Company has adopted this standard as of January
1, 2019. The adoption of this standard did not have a material impact on the Company’s unaudited condensed consolidated financial
statements and financial statement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cluding interim periods within
that fiscal year. Early adoption is permitted, but no earlier than a company’s adoption date of Topic 606, Revenue from Contracts
with Customers. The Company early adopted this accounting standard as of January 1, 2019. The adoption of this standard did not
have a material impact on the Company’s unaudited condensed consolidated financial statements and financial statement disclosure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19 and interim periods within fiscal years beginning after December 15, 2020. Early adoption
is permitted. The Company is currently evaluating ASU 2019-01 and its impact on its unaudited condensed consolidated financial
statements and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unaudited condensed consolidated financial statements.</t>
  </si>
  <si>
    <t>Accrued Expenses and Other Current Liabilities</t>
  </si>
  <si>
    <t>Accrued Liabilities and Other Liabilities [Abstract]</t>
  </si>
  <si>
    <t>Note 4 – Accrued Expenses and Other
Current Liabilities Accrued expenses and other current liabilities
are comprised of the following:
September 30, 2019 December 31, 2018
Accrued payroll and other accrued expenses $ 43,779 $ 91,560
Accrued research and development expenses 746,175 646,175
Accrued general and administrative expenses 1,320,104 1,084,831
Accrued director compensation 507,500 482,500
Deferred rent 7,865 33,610
Total accrued expenses 2,625,423 2,338,676
Less: accrued expenses, current portion 2,625,423 2,302,176
Accrued expenses, non-current portion $ - $ 36,500 During the nine months ended September 30,
2019, the Company entered into a settlement agreement with a certain consultant, pursuant to which $46,500 of previously accrued
consulting fees were exchanged for 10,000 shares of the Company’s common stock and a $10,000 cash payment. The value of
the shares was $7,200, and accordingly the Company recorded a gain on settlement of payables of $29,300 which is reflected within
general and administrative expenses in the unaudited condensed consolidated statements of operations.</t>
  </si>
  <si>
    <t>Notes Payable</t>
  </si>
  <si>
    <t>Debt Disclosure [Abstract]</t>
  </si>
  <si>
    <t>Note 5 – Notes Payable A summary of the notes payable activity during
the nine months ended September 30, 2019 is presented below:
Related Party Convertible Other Debt
Notes Notes Notes Discount Total
Outstanding, January 1, 2019 $ 720,000 $ 4,309,415 $ 132,501 $ (1,012,363 ) $ 4,149,553
Issuances 485,000 8,543,089 [1] - - 9,028,089
Exchanges for equity - (2,032,323 ) - 455,969 (1,576,354 )
Repayments (45,000 ) (3,484,105 ) (7,500 ) 428,939 (3,107,666 )
Extinguishment of notes payable - - (148,014 )[1] 6,196 (141,818 )
Recognition of debt discount - - - (4,288,794 ) (4,288,794 )
Accretion of interest expense - - - 375,344 375,344
Accrued interest reclassified to notes payable principal - - 23,013 - 23,013
Amortization of debt discount - - - 3,221,904 3,221,904
Outstanding, September 30, 2019 [2] $ 1,160,000 $ 7,336,076 [3] $ - $ (812,805 ) $ 7,683,271
[1] During the nine months ended September 30, 2019, a convertible note in the principal amount of $148,014 was issued concurrently with the extinguishment of a certain note payable in the same aggregate principal amount. See below within Note 5 – Notes Payable – Convertible Notes - Conversions, Exchanges and Other for additional details.
[2] As of September 30, 2019, outstanding related party notes, convertible notes and other notes in the aggregate principal amounts of $450,000, $508,000 and $0, respectively, were considered past due (which excludes aggregate principal amounts of $25,000 and $150,000 of related party and convertible notes, respectively, which were extended to October 2019, effective as of September 30, 2019). See Note 9 – Subsequent Events for details regarding the repayment of certain past due notes payable.
[3] As of September 30, 2019, a portion of convertible notes with an aggregate principal balance of $4,381,076 were convertible into shares of common stock at the election of the holder any time until the balance has been paid in full. As of September 30, 2019, a portion of convertible notes with an aggregate principal balance of $2,955,000, which are not currently convertible, will become convertible into shares of the Company’s common stock at the election of the respective holder subsequent to September 30, 2019. As of September 30, 2019, outstanding related party notes and convertible notes in the aggregate principal amounts of $1,150,000 and $990,000, respectively, provided for a mandatory conversion into common stock of the Company and warrants to purchase common stock of the Company in the same ratio upon the completion of an underwritten public offering by the Company. See Note 9 – Subsequent Events. Related Party Notes During the nine months ended September 30,
2019, the Company issued to family members of officers of the Company and a Scientific Advisory Board member (the “SAB Member”)
notes payable in the aggregate principal amount of $485,000, which bear interest at the rate of 12% per annum and provide for original
maturity dates between July 2019 and December 2019. During the nine months ended September 30,
2019, the Company partially repaid a certain related party note in the principal amount of $45,000. During the nine months ended September 30,
2019, the holders of certain related party notes in the aggregate principal amount of $505,000 entered into agreements
with the Company pursuant to which the parties agreed that the maturity of the promissory notes held by such holders will be extended
or further extended from dates from December 2018 and August 2019 to dates between July 2019 and December 2019. In consideration
of the extensions, such notes in the aggregate principal amount of $475,000 provided for an exchange of such notes for
an exchange of such notes for shares of common stock and warrants, as described below, in connection with a public offering
of the Company’s securities (the “Public Offering”). The exchange price for the indebtedness will be equal to
the lesser of (i) 75% of the public offering price of the common stock, or units of common stock and warrants, as the case may
be, offered pursuant to the Public Offering or (ii) $0.60 per share (subject to adjustment for reverse stock splits and the like)
(the “Exchange Price”). The number of shares of common stock issuable pursuant to the warrants to be issued to such
holders will be equal to the number of shares of common stock issuable to them upon conversion of the principal amount of their
respective notes. The exchange price of the warrants to be issued to such holders will be the lesser of (i) 125% of the Exchange
Price or (ii) $0.80 per share (subject to adjustment for reverse stock splits and the like). Since the fair value of the new ECO
exceeded 10% of the carrying amount of the debt, the note extensions were accounted for as extinguishments, and accordingly the
Company recognized an aggregate net loss on extinguishment of $145,066 in connection with the derecognition of the net carrying
amount of the extinguished debt of $510,887 (inclusive of $475,000 of principal and $35,887 of accrued interest) and the issuance
of the new convertible notes in the same amount, plus the fair value of the new notes’ ECOs of an aggregate of $145,066.
See Note 9 – Subsequent Events. In October 2019, the Company and a certain
related party lender agreed to further extend the maturity date of a certain related party note with a principal balance of $25,000
from a maturity date in September 2019 to a new maturity date in October 2019, effective September 30, 2019. During the nine months ended September 30,
2019, the Company, a director of the Company, and a trust related to the director (the “Trust”) agreed that promissory
notes held by the director and the Trust in the outstanding principal amounts of $175,000 and $500,000, respectively, will be exchanged
for shares of common stock and warrants, as described below, in connection with the Public Offering. The exchange price for the
indebtedness will be equal to 75% of the public offering price of the common stock, or units of common stock and warrants, as the
case may be, offered pursuant to the Public Offering (the “Director/Trust Exchange Price”). The number of shares of
common stock issuable pursuant to the warrants to be issued to the director and the Trust will be in the same ratio to the number
of shares of common stock issued upon exchange of their indebtedness as the number of shares of common stock subject to any warrants
included as part of units offered pursuant to the Public Offering (the “Public Warrants”) bears to the number of shares
of common stock issued as part of the Public Offering units. The exercise price of the warrants to be issued to the director and
the Trust will be 125% of the Director/Trust Exchange Price and the term of the warrants will be the same term as the Public Warrants.
Concurrently with the exchange, the exercise prices of outstanding warrants held by the director and the Trust for the purchase
of an aggregate of 1,377,842 shares of common stock of the Company will be reduced from between $1.50 and $4.00 per share to $0.75
per share and the expiration dates of such warrants will be extended from between December 2019 and March 2022 to December 2023.
The exchange agreements were submitted for approval by the shareholders of the Company, which was obtained in August 2019. As of September 30, 2019, related party notes
consisted of notes payable issued to certain directors of the Company, family members of officers of the Company, the SAB Member,
and the Trust. A director and principal shareholder of the Company serves as a trustee of the Trust, which was established for
the benefit of his immediate family. As of September 30, 2019, certain related party
notes in the aggregate principal amount of $485,000 were convertible into shares of common stock of the Company at a conversion
price of $0.60 per share, subject to adjustment, and a five year warrant (the “Warrant”) for the purchase of a number
of shares equal to the number of shares issued upon the conversion of the principal amount of the note. The Warrant provides for
an exercise price of $0.80 per share, subject to adjustment. Convertible Notes Issuances During the nine months ended September 30,
2019, the Company issued certain lenders convertible notes payable in the aggregate principal amount of $8,395,075 for aggregate
cash proceeds of $7,847,727. The difference of $547,348 was recorded as a debt discount and will be amortized over the terms of
the respective notes. The convertible notes bear interest at rates ranging between 8% to 15% per annum payable at maturity with
original maturity dates ranging between July 2019 through September 2020. In connection with the issuance of a certain convertible
note, the Company issued the lender 68,873 shares of the Company’s common stock and the relative fair value of $54,168 was
recorded as debt discount and is being amortized over the term of the note. In connection with the issuance of certain convertible
notes, the Company issued the lenders five-year warrants to purchase an aggregate of 295,000 shares of the Company’s common
stock at exercise prices ranging from $0.45 per share to $1.00 per share. The aggregate grant date value of the warrants was $104,198,
which was recorded as debt discount and is being amortized over the terms of the respective convertible notes. The warrants were
subject to the Company’s sequencing policy and, as a result, were initially recorded as derivative liabilities. See below
within this Note 5 – Notes Payable – Convertible Notes – Conversions, Exchanges and Other and Note 8 –
Derivative Liabilities for additional details regarding the ECOs of the convertible notes. During the nine months ended September 30,
2019, a certain convertible note in the principal amount of $148,014 was issued concurrently with the extinguishment of a certain
other note payable in the same principal amount. See below within this Note 5 – Notes Payable – Convertible Notes –
Conversions, Exchanges and Other for additional details. Embedded Conversion Options and Note Provisions As of September 30, 2019, outstanding convertible
notes in the aggregate principal amount of $4,381,076 were convertible into shares of common stock of the Company as follows: (i)
$2,355,076 of aggregate principal amount of convertible notes were convertible at a fixed price ranging from $0.25 to $2.00 per
share for the first six months following the respective issue date, and thereafter at a conversion price generally equal to 58%
of the fair value of the Company’s stock, subject to adjustment, until the respective note has been paid in full, (ii) 1,046,000
of aggregate principal amount of convertible notes were convertible generally at a range of 58% to 65% of the fair value of the
Company’s stock, subject to adjustment, depending on the note, and (iii) $980,000 of aggregate principal amount of convertible
notes were convertible into shares of common stock of the Company at a conversion price ranging from $0.50 to $0.60 per share,
subject to adjustment, and five-year warrants to purchase common stock of the Company in the same ratio. The warrants provide for
an exercise price ranging from $0.75 to $0.80 per share, subject to adjustment. Convertible notes in the aggregate principal amount
of $990,000 provide for a mandatory conversion into common stock of the Company and warrants to purchase common stock of the Company
in the same ratio upon the completion of an underwritten public offering by the Company of its securities whereby the conversion
price shall be equal to the lower of the respective original conversion terms, or 75% of the offering price for the shares of common
stock of the Company, or units of shares of common stock of the Company and warrants, as the case may be, sold pursuant to the
public offering. The Company analyzes the ECOs of its convertible notes at issuance to determine whether the ECO should be bifurcated
and accounted for as a derivative liability or if the ECO contains a beneficial conversion feature. See below within this Note
5 – Notes Payable – Convertible Notes – Embedded Conversion Options and Note Provisions and Note 8 – Derivative
Liabilities for additional details regarding the ECOs of the convertible notes. Also see Note 9 – Subsequent Events. As of September 30, 2019, a portion of convertible
notes with an aggregate principal balance of $2,955,000, which were not yet convertible, will become convertible into shares of
the Company’s common stock subsequent to September 30, 2019 at a conversion price generally equal to 58% of the fair value
of the Company’s stock, subject to adjustment, until the respective notes have been paid in full. As of September 30, 2019, outstanding convertible
notes in the aggregate principal amount of $4,325,075 have prepayment premiums, whereby, in the event that the Company elects to
prepay certain notes during the one hundred eighty-day period following the issue date, the respective holder is entitled to receive
a prepayment premium of up to 35%, depending on the note, on the then outstanding principal balance including accrued interest. As of September 30, 2019, outstanding convertible
notes in the aggregate principal amount of $4,252,688 have most favored nation (“MFN”) provisions, whereby, so long
as such respective note is outstanding, upon any issuance by the Company of any security with certain identified provisions more
favorable to the holder of such security, then at the respective holder’s option, those more favorable terms shall become
a part of the transaction documents with the holder. As of September 30, 2019, notes with applicable MFN provisions were convertible
using MFN conversion prices equal to 58% of the fair market value of the Company’s stock, as defined. During the nine months ended September 30,
2019, the Company determined that certain ECOs of issued or extended convertible notes were derivative liabilities. The aggregate
issuance date value of the bifurcated ECOs was $3,990,135, of which $3,576,028 was recorded as a debt discount and is being amortized
over the terms of the respective convertible notes and $414,108 was recognized as part of an extinguishment loss as described below.
See Note 8 – Derivative Liabilities for additional details. Conversions, Exchanges and Other During the nine months ended September 30,
2019, the Company and certain lenders exchanged certain convertible notes with bifurcated ECOs with an aggregate net carrying amount
of $4,255,838 (including an aggregate of $2,032,323 of principal less debt discount of $455,969, $122,111 of accrued interest and
$2,557,373 related to the separated ECOs accounted for as derivative liabilities) for an aggregate of 9,634,376 shares of the Company’s
common stock at conversion prices ranging from $0.11 to $0.43 per share. The common stock had an aggregate exchange date value
of $4,739,017 and, as a result, the Company recorded a loss on extinguishment of notes payable of $483,179. See Note 8 –
Derivative Liabilities for additional details. During the nine months ended September 30,
2019, the Company repaid an aggregate principal amount of $3,484,105 of convertible notes payable, $209,486 of the respective aggregate
accrued interest and an aggregate of $813,730 of prepayment premiums. As a result of the repayments, the Company recorded a loss
on extinguishment of notes payable of $1,242,669 and an aggregate of $428,939 of the related debt discounts were extinguished. During the nine months ended September 30,
2019, a certain lender to the Company acquired a promissory note (classified in Other Notes) issued by the Company in the outstanding
amount of $148,014 (inclusive of accrued interest reclassified to principal of $23,013) from a certain lender to the Company. The
Company exchanged the acquired note for a new convertible note in the principal amount of $148,014 which accrues interest at a
rate of 12% per annum, payable on the maturity date in March 2020. The ECO of the note was subject to sequencing and the issuance
date fair value of $84,798 was accounted for as a derivative liability (see Note 8 – Derivative Liabilities for additional
details). Since the fair value of the new ECO exceeded 10% of the principal amount of the new note, the note exchange was accounted
for as an extinguishment, and accordingly the Company recognized a net loss on extinguishment of $90,994 in connection with the
derecognition of the net carrying amount of $141,818 of the extinguished debt and the issuance of the new convertible notes in
the aggregate principal amount $148,014 plus the fair value of the new note’s ECO of an aggregate of $84,798. During the nine months ended September 30,
2019, the Company and certain lenders agreed to extend or further extend the maturity dates of certain convertible notes payable
with an aggregate principal balance of $678,102 from maturity dates ranging from June 2019 to July 2019 to new maturity dates ranging
from July 2019 to July 2020. In consideration of the extensions of certain convertible notes with an aggregate principal balance
of $650,000, the Company modified the conversion terms of the lenders’ notes to provide for a mandatory conversion into common
stock of the Company and a five-year warrant to purchase common stock of the Company in the same ratio upon the completion of an
underwritten public offering by the Company of its securities, whereby, the conversion price shall be equal to the lower of the
respective original conversion terms, or 75% of the offering price for the shares of common stock of the Company, or units of shares
of common stock of the Company and warrants, as the case may be, sold pursuant to the public offering. Since the fair value of
the new ECO exceeded 10% of the carrying amount of the debt, the note extensions were accounted for as extinguishments, and accordingly
the Company recognized an aggregate net loss on extinguishment of $329,310 in connection with the derecognition of the net carrying
amount of the extinguished debt of $702,387 (inclusive of $650,000 of principal and $52,387 of accrued interest) and the issuance
of the new convertible notes in the same amount, plus the fair value of the new notes’ ECOs of an aggregate of $329,310.
See Note 9 – Subsequent Events. In October 2019, the Company and certain lenders
agreed to further extend the maturity dates of certain convertible notes payable with an aggregate principal balance of $150,000
from maturity dates in September 2019 to new maturity dates in October 2019, effective September 30, 2019. Other Notes Exchange and Other During the nine months ended September 30,
2019, the Company and a certain lender agreed to an extension of the maturity date of a certain note payable with a principal balance
of $125,000 from a maturity date in January 2019 to a new maturity date in December 2019. In consideration of the extension, the
Company issued the lender 10,000 shares of the Company’s common stock. The issuance date fair value of the common stock of
$7,052 was recorded as debt discount and is being amortized over the remaining term of the note. During the nine months ended September 30,
2019, a convertible promissory note in the principal amount of $148,014 was issued concurrently with the extinguishment of a certain
other note payable in the same principal amount. See above within Note 5 – Notes Payable – Convertible Notes –
Conversions, Exchanges and Other for additional details. During the nine months ended September 30,
2019, the Company partially repaid a certain promissory note in the principal amount of $7,500.</t>
  </si>
  <si>
    <t>Commitments and Contingencies</t>
  </si>
  <si>
    <t>Commitments and Contingencies Disclosure [Abstract]</t>
  </si>
  <si>
    <t>Note 6 – Commitments and
Contingencies Consulting Agreements Business Advisory Services In January 2019, an agreement for business
advisory services that had expired on December 31, 2018 was further extended and now provides for an expiration date of December
31, 2019. In consideration of the extension of the term of the consulting agreement, the Company issued to the consultant a five-year,
immediately vested warrant for the purchase of 100,000 shares of the Company’s common stock at an exercise price of $1.00
per share. The grant date value of the warrant of $56,000 was recognized immediately as stock-based compensation expense which
is reflected as consulting expense in the unaudited condensed consolidated financial statements. The warrant was subject to the
Company’s sequencing policy and, as a result, was originally recorded as a derivative liability. See Note 8 – Derivative
Liabilities for additional details. Operating Lease The Company is a party to a lease for 6,800
square feet of space located in Melville, New York (the “Melville Lease”) with respect to its corporate and laboratory
operations. The Melville Lease was scheduled to expire in March 2020 (subject to extension at the option of the Company for a period
of five years) and calls for an annual base rental during the initial term ranging between $132,600 and $149,260. In June 2019,
the Company exercised its option to extend the Melville Lease and entered into a lease amendment with the lessor whereby the five-year
extension term will commence on January 1, 2020 with annual base rent ranging between $153,748 and $173,060. The Company’s rent expense amounted to
approximately $20,000 and $74,000 for the three and nine months ended September 30, 2019, respectively. The Company’s rent
expense amounted to approximately $31,000 and $92,000 for the three and nine months ended September 30, 2018, respectively. Rent
expense is reflected in general and administrative expenses and research and development expenses in the unaudited condensed consolidated
statements of operations. Litigations, Claims and Assessments In the normal course of business, the Company
may be involved in legal proceedings, claims or assessments arising from the ordinary course of business, and as of September 30,
2019, none are expected to materially impact the Company’s financial position. The Company records legal costs associated
with loss contingencies as incurred and accrues for all probable and estimable settlements. Bonus Accruals As of December 31, 2018, the Company had remaining
accruals of approximately $91,000 for bonus milestones that were achieved in prior years and remained unpaid. As of September 30,
2019, the remaining accruals for bonus milestones achieved in prior years had been paid in full. In April 2019, the Company’s
Compensation Committee and Board of Directors approved performance goals associated with cash bonuses payable to certain officers
for the year ending December 31, 2019 and, as a result, the Company accrued $39,114 for 2019 cash bonuses as of September 30, 2019
which were probable to be achieved. Arena Investors In July 2019, the Company entered into a securities
purchase agreement (the “Arena Purchase Agreement”) with Arena Investors LP (“Arena”) pursuant to which
Arena had agreed to acquire 5,500,000 shares of Series A preferred stock, par value $0.01 per share, of the Company, a warrant
for the purchase of 6,000,000 shares of common stock, par value $0.001 per share, of the Company and a convertible promissory
note of the Company in the principal amount of $500,000, in consideration of a payment by Arena to the Company of an aggregate
of $5,400,000. The closing of the Arena Purchase Agreement was subject to, among other things, approval by the shareholders of
the Company of the Arena Purchase Agreement (which was obtained in August 2019) and the transactions contemplated thereby, the
concurrent execution of an underwriting agreement with regard to the Public Offering and approval by the Nasdaq Stock Market of
the Company’s pending listing application with respect to its shares of common stock. The Arena Purchase Agreement provided
that it could be terminated by either party if the closing did not occur by October 31, 2019. On November 1, 2019, the Arena Purchase
Agreement was terminated.</t>
  </si>
  <si>
    <t>Stockholders' Deficiency</t>
  </si>
  <si>
    <t>Stockholders' Equity Note [Abstract]</t>
  </si>
  <si>
    <t>Note 7 – Stockholders’ Deficiency Authorized Capital and 2010 Equity Plan In March 2019, the Board of Directors of the
Company approved an increase in the number of authorized shares of common stock to 150,000,000, subject to shareholder approval.
Additionally, the Board of Directors approved an increase in the number of authorized shares issuable under the Company’s
2010 Equity Participation Plan to 20,000,000, subject to shareholder approval. In May 2019, such shareholder approval was obtained. In March 2019, the Board of Directors determined
to submit to the Company’s shareholders for their approval amendments to the Certificate of Incorporation of the Company
(with the Board of Directors having the authority to select and file one such amendment) to effect a reverse split of the Company’s
common stock at a ratio of not less than 1-for-2 and not more than 1-for-20, with the Board of Directors having the discretion
as to whether or not the reverse stock split is to be effected, and with the exact ratio of any reverse stock split to be set at
a whole number within the above range as determined by the Board of Directors in its discretion. Concurrently, the Board of Directors
determined to submit to the Company’s shareholders for their approval a proposal to authorize the Board of Directors, in
the event the reverse stock split proposal is approved by the shareholders, in its discretion, to reduce the number of authorized
shares of common stock in proportion to the percentage decrease in the number of outstanding shares of common stock resulting from
the reverse split (or a lesser decrease in authorized shares of common stock as determined by the Board of Directors in its discretion).
In May 2019, the Company’s shareholders approved the foregoing proposals. See Note 9 – Subsequent Events regarding
the approval by the Board of Directors and shareholders of an increase in the number of authorized shares of common stock to 300,000,000,
as well as the grant to the Board of Directors of authority to adopt an amendment to the Certificate of Incorporation of the Company
to effect a reverse split of the Company’s common stock at a ratio of not less than 1-for-2 and not more than 1-for-100. Compensatory Common Stock Issuance During the nine months ended September 30,
2019, the Company issued 75,000 shares of immediately vested common stock valued at $30,000 to a consultant for services rendered.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Common Stock and Warrant Offerings During the nine months ended September 30,
2019, the Company issued an aggregate of 2,191,111 shares of common stock of the Company, five-year immediately vested warrants
to purchase an aggregate of 1,135,556 shares of common stock of the Company at exercise prices ranging from $0.85 per share to
$1.00 per share and one-year immediately vested warrants to purchase an aggregate of 1,055,555 shares of common stock of the Company
at an exercise price of $0.70 per share to certain investors for aggregate gross proceeds of $1,156,000. The warrants had an aggregate
grant date fair value of $899,689. The warrants were subject to the Company’s sequencing policy and, as a result, were initially
recorded as derivative liabilities. See Note 8 – Derivative Liabilities for additional details. Also see Note 9 – Subsequent
Events. Stock Warrants Warrant Compensation See Note 6 – Commitments and Contingences
for additional details associated with the issuance of a warrant in connection with a consulting agreement extension. The Company recorded stock–based compensation
expense of $0 and $56,000 for the three and nine months ended September 30, 2019, respectively, related to stock warrants issued
as compensation, which is reflected as consulting expense in the unaudited condensed consolidated statements of operations. For
the three and nine months ended September 30, 2018, the Company recorded stock–based compensation expense of $43,105 and
$91,297 respectively, related to stock warrants issued as compensation. Warrant Activity Summary In applying the Black-Scholes option pricing
model to warrants granted or issued, the Company used the following assumptions:
For the Three Months Ended For the Nine Months Ended
September 30, September 30,
2019 2018 2019 2018
Risk free interest rate 1.79% - 1.83 % 2.73% - 2.83 % 1.79% - 2.62 % 1.92% - 2.83 %
Contractual term (years) 5.00 5.00 1.00 - 5.00 1.98 - 5.00
Expected volatility 133 % 139 % 133% - 150 % 128% - 139 %
Expected dividends 0.00 % 0.00 % 0.00 % 0.00 % The weighted average estimated fair value of
the warrants granted during the three and nine months ended September 30, 2019 was approximately $0.28 and $0.41 per share, respectively.
The weighted average estimated fair value of the warrants granted during the three and nine months ended September 30, 2018 was
approximately $1.24 and $1.23 per share, respectively. A summary of the warrant activity during the
nine months ended September 30, 2019 is presented below:
Weighted
Weighted Average
Average Remaining Aggregate
Number of Exercise Life Intrinsic
Warrants Price In Years Value
Outstanding, January 1, 2019 3,483,403 $ 3.63
Issued 2,586,111 0.77
Expired (264,623 ) 5.41
Outstanding, September 30, 2019 5,804,891 $ 2.27 2.1 $ -
Exercisable, September 30, 2019 5,804,891 $ 2.27 2.1 $ - The following table presents information related
to stock warrants at September 30, 2019:
Warrants Outstanding Warrants Exercisable
Weighted
Outstanding Average Exercisable
Exercise Number of Remaining Life Number of
Price Warrants In Years Warrants
$ 0.45 - $0.99 2,586,111 2.9 2,586,111
$ 1.00 - $1.99 844,444 0.3 844,444
$ 2.00 - $2.99 75,000 4.1 75,000
$ 3.00 - $3.99 70,000 3.8 70,000
$ 4.00 - $4.99 1,965,457 1.7 1,965,457
$ 5.00 - $5.99 182,667 1.7 182,667
$ 6.00 - $7.99 40,000 0.8 40,000
$ 8.00 - $9.99 2,500 0.2 2,500
$ 10.00 - $15.00 38,712 0.6 38,712
5,804,891 2.1 5,804,891 See Note 9 – Subsequent Events. Stock Options In applying the Black-Scholes option pricing
model to stock options granted, the Company used the following assumptions:
For the Three Months Ended For the Nine Months Ended
September 30, September 30,
2019 2018 2019 2018
Risk free interest rate 1.47 % 2.74 % 1.47% - 2.72% 2.44% - 2.74 %
Expected term (years) 10.00 5.01 10.00 5.01 - 9.69
Expected volatility 133 % 139 % 133% - 140% 129% - 139 %
Expected dividends 0.00 % 0.00 % 0.00 % 0.00 % The weighted average estimated fair value of
the stock options granted during the three and nine months ended September 30, 2019 was approximately $0.25 and $0.36 per share,
respectively. The weighted average estimated fair value of the stock options granted during the three and nine months ended September
30, 2018 was approximately $1.42 and $2.92 per share, respectively. In January 2019, the Company issued the Chairman
of the Disc Committee of its Scientific Advisory Board (the “Disc Committee Chairman”) a ten-year option to purchase
up to 70,000 shares of the Company’s common stock at an exercise price of $1.00 per share. The options vest ratably over
three years on the issuance date anniversaries. The grant date value of the option of $44,247 will be recognized over the expected
vesting period as consulting expense in the unaudited condensed consolidated statements of operations. In March 2019, the Board of Directors reduced
the exercise price of outstanding stock options for the purchase of an aggregate of 4,631,700 shares of common stock of the Company
(with exercise prices ranging between $1.00 and $4.70 per share) to $0.75 per share, which was the closing price for the Company’s
common stock on the day prior to determination, as reported by the OTCQB market. The exercise price reduction related to options
held by, among others, the Company’s officers, directors, advisors and employees. The incremental value of the modified options
compared to the original options, both valued as of the respective modification date, of $452,637 is being recognized over the
vesting term of the options, which will be reflected as consulting, research and development, and general and administrative expenses
in the amounts of $187,861, $56,856 and $207,920, respectively, in the unaudited condensed consolidated statements of operations. In August 2019, the Company issued the Disc
Committee Chairman an immediately vested ten-year option to purchase up to 175,000 shares of the Company’s common stock at
an exercise price of $0.26 per share. The grant date value of the option of $43,141 was immediately recognized as consulting expense
in the unaudited condensed consolidated statements of operations. A summary of the option activity during the
nine months ended September 30, 2019 is presented below:
Weighted
Weighted Average
Average Remaining Aggregate
Number of Exercise Life Intrinsic
Options Price In Years Value
Outstanding, January 1, 2019 4,703,785 $ 1.04
Granted 245,000 0.40
Forfeited (39,167 ) 1.49
Outstanding, September 30, 2019 4,909,618 $ 1.01 7.4 $ -
Exercisable, September 30, 2019 3,532,455 $ 1.11 6.7 $ - The following table presents information related
to stock options at September 30, 2019:
Options Outstanding Options Exercisable
Weighted
Outstanding Average Exercisable
Exercise Number of Remaining Life Number of
Price Options In Years Options
$ 0.26 - $0.74 175,000 9.9 175,000
$ 0.75 - $0.99 4,623,367 6.7 3,246,204
$ 1.00 - $5.99 38,751 0.6 38,751
$ 6.00 - $19.99 37,500 4.3 37,500
$ 20.00 - $30.00 35,000 2.5 35,000
4,909,618 6.7 3,532,455 The following table presents information related
to stock option expense:
Weighted
Average
For the Three Months Ended
For the Nine Months Ended Unrecognized at Remaining
September 30, September 30, September 30, Period
2019 2018 2019 2018 2019 (Years)
Consulting $ 34,021 $ 163,757 $ 505,669 $ 669,574 $ 147,392 1.1
Research and development 106,085 98,148 352,017 242,586 329,604 1.6
General and administrative 93,939 (488,463 ) 548,840 523,089 539,921 1.1
$ 234,045 $ (226,558 ) $ 1,406,526 $ 1,435,249 $ 1,016,917 1.3 Contemplated Public Offering The Company has filed a registration statement
with the Securities and Exchange Commission with regard to the contemplated public offering of its equity securities. The registration
statement has not yet become effective. These securities may not be sold nor may offers to buy be accepted prior to the time the
registration statement becomes effective. This Form 10-Q shall not constitute an offer to sell or the solicitation of an offer
to buy, nor shall there be any sale of these securities in any state or jurisdiction in which such offer, solicitation or sale
would be unlawful prior to registration or qualification under the securities laws of any such state or jurisdiction. The contemplated
public offering of the Company’s securities will be made only by means of a prospectus. No assurances can be given that
the contemplated public offering will be completed on reasonable terms or otherwise.</t>
  </si>
  <si>
    <t>Derivative Liabilities</t>
  </si>
  <si>
    <t>Derivative Instruments and Hedging Activities Disclosure [Abstract]</t>
  </si>
  <si>
    <t>Note 8 – Derivative Liabilities The following table sets forth a summary of
the changes in the fair value of Level 3 derivative liabilities that are measured at fair value on a recurring basis:
Beginning balance as of January 1, 2019 $ 1,094,607
Issuance of derivative liabilities 5,195,089
Extinguishment of derivative liabilities in connection with convertible note repayments and exchanges (2,557,373 )
Change in fair value of derivative liabilities 268,350
Reclassification of derivative liabilities to equity (2,809,565 )
Ending balance as of September 30, 2019 $ 1,191,108 In applying the Multinomial Lattice and Black-Scholes
option pricing models to derivatives issued and outstanding during the three and nine months ended September 30, 2019 and 2018,
the Company used the following assumptions:
For the Three Months Ended For the Nine Months Ended
September 30, September 30,
2019 2018 2019 2018
Risk free interest rate 1.54% - 2.16 % 1.93% - 2.94 % 1.54% - 2.62 % 1.22% - 2.94 %
Expected term (years) 0.08 - 5.00 0.25 - 5.00 0.02 - 5.00 0.25 - 5.00
Expected volatility 91% - 133 % 120% - 208 % 91% - 156 % 100% - 208 %
Expected dividends 0.00 % 0.00 % 0.00 % 0.00 % During the nine months ended September 30,
2019, the Company recorded new derivative liabilities in the aggregate amounts of $4,135,200 and $1,059,889 related to the ECOs
of certain convertible notes payable and warrants subject to sequencing, respectively. See Note 5 – Notes Payable –
Convertible Notes for additional details. See Note 6 – Commitments and Contingencies and Note 7 – Stockholders’
Deficiency for warrants issued and deemed to be derivative liabilities. During the nine months ended September 30,
2019, the Company extinguished an aggregate of $2,557,373 of derivative liabilities in connection with repayments and exchanges
of certain convertible notes payable into shares of the Company’s common stock. See Note 5 – Notes Payable –
Convertible Notes for additional details. During the nine months ended September 30,
2019, the Company reclassified an aggregate of $2,809,565 of derivative liabilities to equity as a result of a change in the sequencing
status. On September 30, 2019, the Company recomputed
the fair value of ECOs recorded as derivative liabilities to be $1,142,942. The Company recorded a loss on the change in fair value
of these derivative liabilities of $145,238 and $584,840 for the three and nine months ended September 30, 2019, respectively. On September 30, 2019, the Company recomputed
the fair value of the derivative liabilities related to outstanding warrants to be $48,166. These warrants are either redeemable
for cash equal to the Black-Scholes value, as defined, at the election of the warrant holder upon a fundamental transaction pursuant
to the warrant terms or were issued subsequent to the commencement of sequencing. The Company recorded a gain on the change in
fair value of these derivative liabilities of $80,201 and $316,490 for the three and nine months ended September 30, 2019, respectively.</t>
  </si>
  <si>
    <t>Subsequent Events</t>
  </si>
  <si>
    <t>Subsequent Events [Abstract]</t>
  </si>
  <si>
    <t>Note 9 – Subsequent Events Authorized Capital Subsequent to September 30, 2019, the Board
of Directors of the Company approved an increase in the number of authorized shares of common stock to 300,000,000, subject to
shareholder approval. On November 13, 2019, such shareholder approval was obtained and the Company filed an amendment to its Certificate
of Incorporation to increase its authorized common stock to 300,000,000 shares. Subsequent to September 30, 2019, the Board
of Directors determined to submit to the Company’s shareholders for their approval, amendments to the Certificate of Incorporation
of the Company (with the Board of Directors having the authority to select and file one such amendment) to effect a reverse split
of the Company’s common stock at a ratio of not less than 1-for-2 and not more than 1-for-100, with the Board of Directors
having the discretion as to whether or not the reverse stock split is to be effected, and with the exact ratio of any reverse stock
split to be set at a whole number within the above range as determined by the Board of Directors in its discretion. On November
13, 2019, such shareholder approval was obtained. Common Stock and Warrant Offering Subsequent to September 30, 2019, the Company
issued 3,333,333 shares of common stock of the Company and a five-year immediately vested warrant for the purchase of 3,333,333
shares of common stock of the Company at an exercise price of $0.20 per share to an investor for gross proceeds of $500,000. In
consideration of the purchase, the parties agreed to reduce the exercise prices of an aggregate of 2,111,111 outstanding warrants
previously issued to the investor with original exercise prices of $0.70 and $0.85 per share to an exercise price of $0.15 per
share and extend certain expiration dates of such outstanding warrants from dates between February 2020 and May 2020 to new expiration
dates between February 2024 and May 2024. Related Party Notes Subsequent to September 30, 2019, the Company
issued convertible promissory notes in the aggregate principal amount of $150,000 to certain related parties. The convertible notes
bear interest at a rate of 12% per annum, payable at maturity, with original maturity dates ranging from April 2020 to May 2020.
The notes and the respective accrued interest are convertible at the election of the holder at any time at a conversion price equal
to 60% of the fair value of the Company’s common stock. Subsequent to September 30, 2019, the Company
repaid a related party note in the principal amount of $25,000 and $3,164 of accrued interest. Convertible Notes Subsequent to September 30, 2019, the Company
issued convertible promissory notes in the aggregate principal amount of $1,144,500 to certain lenders for aggregate cash proceeds
of $1,038,625. The difference of $105,875 was recorded as a debt discount and will be amortized over the terms of the respective
notes. The convertible notes bear interest at a rate of 12% per annum, payable at maturity, with original maturity dates ranging
from May 2020 to October 2020. The notes are convertible as follows: (i) $921,500 of aggregate convertible notes and the respective
accrued interest are convertible into shares of the Company’s common stock at the election of the holder after the 180th
day following the issue date at a conversion price equal to the lower of the closing price on the issuance date or generally 58%
of the fair value of the Company’s common stock; (ii) $55,000 of convertible notes and the respective accrued interest are
convertible into shares of the Company’s common stock at the election of the holder after the 180 th Subsequent to September 30, 2019, the Company
and certain lenders agreed to exchange an aggregate principal amount of $236,062 and aggregate accrued interest of $14,510 of certain
convertible notes payable for an aggregate of 3,710,440 shares of the Company’s common stock at exchange prices ranging between
$0.05 to $0.12 per share. Subsequent to September 30, 2019, the Company
repaid an aggregate principal amount of $1,275,000 of convertible notes payable and $109,038 of the respective aggregate accrued
interest. Subsequent to September 30, 2019, the Company
and a certain lender agreed to extend the maturity date of a certain convertible promissory note with a principal balance of $91,539
from January 2020 to July 2020. In consideration of the extension, the parties agreed to reduce the conversion price floor of the
note from $0.10 per share to $0.01 per share. Other Notes Subsequent to September 30, 2019, the Company
issued a lender a note payable in the principal amount of $175,000. The note bears interest at a rate of 15% per annum, payable
at maturity, with an original maturity date in November 2019.</t>
  </si>
  <si>
    <t>Summary of Significant Accounting Policies (Policies)</t>
  </si>
  <si>
    <t>Principles of Consolidation</t>
  </si>
  <si>
    <t>Principles of Consolidation The unaudited condensed consolidated financial
statements of the Company include the accounts of Stem Pearls. All significant intercompany transactions have been eliminated
in the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Deferred Offering Costs</t>
  </si>
  <si>
    <t>Deferred Offering Costs Deferred offering costs, which primarily consist
of direct, incremental professional fees incurred in connection with preparing for a contemplated public offering of the Company’s
equity securities (as described in Note 7 – Stockholders’ Deficiency), are capitalized as non-current assets on the
balance sheet. Upon a consummation of such contemplated offering (as to which no assurances can be given), the deferred offering
costs will be offset against the equity offering proceeds. As of September 30, 2019, the Company incurred deferred offering costs
in the amount of $371,725, of which $265,297 and $92,000 are included in accounts payable and accrued expenses, respectively,
on the September 30, 2019 condensed consolidated balance sheet, in connection with such contemplated public offering.</t>
  </si>
  <si>
    <t>Revenue Recognition</t>
  </si>
  <si>
    <t>Revenue Recognition On January 1, 2019,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five-step process outlined in the ASC 606
is as follows: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 Performance obligations can be satisfied at
a point in time or over time. The Company recogniz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non-exclusive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 recognizes sublicensing and royalty
revenue on a per disc procedure basis when the third-party sale occurs.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three
and nine months ended September 30, 2019, the Company recognized $38,000 and $98,000, respectively, of revenue related to the Company’s
sublicenses. During the three and nine months ended September 30, 2018, the Company recognized $26,000 and $82,000, respectively,
of revenue related to the Company’s sublicenses. The Company adopted ASC 606 for all applicable
contracts using the modified retrospective method, which would have required a cumulative-effect adjustment, if any, as of the
date of adoption. The adoption of ASC 606 did not have a material impact on the Company’s unaudited condensed consolidated
financial statements as of the date of adoption. As a result, a cumulative-effect adjustment was not required.</t>
  </si>
  <si>
    <t>Net Loss Per Common Share</t>
  </si>
  <si>
    <t>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eptember 30,
2019 2018
Options 4,909,618 3,588,451
Warrants 5,804,891 3,413,403
Convertible notes - common stock [1] 35,373,991 2,986,487
Convertible notes - warrants 2,776,450 -
Total potentially dilutive shares 48,864,950 9,988,341
[1] As of September 30, 2019 and 2018, many of the convertible notes had variable conversion prices and the shares were estimated based on market conditions. Pursuant to the note agreements, on September 30, 2019 and September 30, 2018 there were 110,370,828 and 24,710,731 shares of common stock reserved for future note conversions, respectively. See Note 9 – Subsequent Events regarding the Board of Directors approval to increase the number of authorized shares of common stock, subject to shareholder approval.</t>
  </si>
  <si>
    <t>Stock-Based Compensation</t>
  </si>
  <si>
    <t>Stock-Based Compensation The Company measures the cost of services
received in exchange for an award of equity instruments based on the fair value of the award. The fair value of the award is measured
on the grant date and is then recognized over the period during which services are required to be provided in exchange for the
award, usually the vesting period. The Company estimates the fair value of the awards granted based on the market value of its
freely tradable common stock as reported on the OTCQB market. Upon the exercise of an option or warrant, the Company issues new
shares of common stock out of its authorized shares.</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th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t>
  </si>
  <si>
    <t>Sequencing Policy</t>
  </si>
  <si>
    <t>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t>
  </si>
  <si>
    <t>Reclassification</t>
  </si>
  <si>
    <t>Reclassification Certain amounts in prior periods have been
reclassified to conform to the current period presentation. These reclassifications had no effect on previously reported net los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unaudited condensed
consolidated financial statements, except as disclosed.</t>
  </si>
  <si>
    <t>Recently Issued Accounting Pronouncements</t>
  </si>
  <si>
    <t>Recently Issued Accounting Pronouncements In February 2016,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9 and interim periods within fiscal years beginning
after December 15, 2020. Early adoption is permitted.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se ASUs
and their impact on its unaudited condensed consolidated financial statements. In August 2016, the FASB issued ASU 2016-15,
“Statement of Cash Flows (Topic 230)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8. The Company has adopted this standard as of January
1, 2019. The adoption of this standard did not have a material impact on the Company’s unaudited condensed consolidated financial
statements and financial statement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cluding interim periods within
that fiscal year. Early adoption is permitted, but no earlier than a company’s adoption date of Topic 606, Revenue from Contracts
with Customers. The Company early adopted this accounting standard as of January 1, 2019. The adoption of this standard did not
have a material impact on the Company’s unaudited condensed consolidated financial statements and financial statement disclosure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19 and interim periods within fiscal years beginning after December 15, 2020. Early adoption
is permitted. The Company is currently evaluating ASU 2019-01 and its impact on its unaudited condensed consolidated financial
statements and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unaudited condensed consolidated financial statements.</t>
  </si>
  <si>
    <t>Summary of Significant Accounting Policies (Tables)</t>
  </si>
  <si>
    <t>Schedule of Weighted Average Dilutive Common Shares</t>
  </si>
  <si>
    <t>The following securities are excluded from
the calculation of weighted average dilutive common shares because their inclusion would have been anti-dilutive:
September 30,
2019 2018
Options 4,909,618 3,588,451
Warrants 5,804,891 3,413,403
Convertible notes - common stock [1] 35,373,991 2,986,487
Convertible notes - warrants 2,776,450 -
Total potentially dilutive shares 48,864,950 9,988,341
[1] As of September 30, 2019 and 2018, many of the convertible notes had variable conversion prices and the shares were estimated based on market conditions. Pursuant to the note agreements, on September 30, 2019 and September 30, 2018 there were 110,370,828 and 24,710,731 shares of common stock reserved for future note conversions, respectively. See Note 9 – Subsequent Events regarding the Board of Directors approval to increase the number of authorized shares of common stock, subject to shareholder approval.</t>
  </si>
  <si>
    <t>Accrued Expenses and Other Current Liabilities (Tables)</t>
  </si>
  <si>
    <t>Schedule of Accrued Expenses and Other Current Liabilities</t>
  </si>
  <si>
    <t xml:space="preserve">Accrued expenses and other current liabilities
are comprised of the following:
September 30, 2019 December 31, 2018
Accrued payroll and other accrued expenses $ 43,779 $ 91,560
Accrued research and development expenses 746,175 646,175
Accrued general and administrative expenses 1,320,104 1,084,831
Accrued director compensation 507,500 482,500
Deferred rent 7,865 33,610
Total accrued expenses 2,625,423 2,338,676
Less: accrued expenses, current portion 2,625,423 2,302,176
Accrued expenses, non-current portion $ - $ 36,500 </t>
  </si>
  <si>
    <t>Notes Payable (Tables)</t>
  </si>
  <si>
    <t>Schedule of Notes Payable Activity</t>
  </si>
  <si>
    <t>A summary of the notes payable activity during
the nine months ended September 30, 2019 is presented below:
Related Party Convertible Other Debt
Notes Notes Notes Discount Total
Outstanding, January 1, 2019 $ 720,000 $ 4,309,415 $ 132,501 $ (1,012,363 ) $ 4,149,553
Issuances 485,000 8,543,089 [1] - - 9,028,089
Exchanges for equity - (2,032,323 ) - 455,969 (1,576,354 )
Repayments (45,000 ) (3,484,105 ) (7,500 ) 428,939 (3,107,666 )
Extinguishment of notes payable - - (148,014 )[1] 6,196 (141,818 )
Recognition of debt discount - - - (4,288,794 ) (4,288,794 )
Accretion of interest expense - - - 375,344 375,344
Accrued interest reclassified to notes payable principal - - 23,013 - 23,013
Amortization of debt discount - - - 3,221,904 3,221,904
Outstanding, September 30, 2019 [2] $ 1,160,000 $ 7,336,076 [3] $ - $ (812,805 ) $ 7,683,271
[1] During the nine months ended September 30, 2019, a convertible note in the principal amount of $148,014 was issued concurrently with the extinguishment of a certain note payable in the same aggregate principal amount. See below within Note 5 – Notes Payable – Convertible Notes - Conversions, Exchanges and Other for additional details.
[2] As of September 30, 2019, outstanding related party notes, convertible notes and other notes in the aggregate principal amounts of $450,000, $508,000 and $0, respectively, were considered past due (which excludes aggregate principal amounts of $25,000 and $150,000 of related party and convertible notes, respectively, which were extended to October 2019, effective as of September 30, 2019). See Note 9 – Subsequent Events for details regarding the repayment of certain past due notes payable.
[3] As of September 30, 2019, a portion of convertible notes with an aggregate principal balance of $4,381,076 were convertible into shares of common stock at the election of the holder any time until the balance has been paid in full. As of September 30, 2019, a portion of convertible notes with an aggregate principal balance of $2,955,000, which are not currently convertible, will become convertible into shares of the Company’s common stock at the election of the respective holder subsequent to September 30, 2019. As of September 30, 2019, outstanding related party notes and convertible notes in the aggregate principal amounts of $1,150,000 and $990,000, respectively, provided for a mandatory conversion into common stock of the Company and warrants to purchase common stock of the Company in the same ratio upon the completion of an underwritten public offering by the Company. See Note 9 – Subsequent Events.</t>
  </si>
  <si>
    <t>Stockholders' Deficiency (Tables)</t>
  </si>
  <si>
    <t>Schedule of Warrants Granted Assumptions</t>
  </si>
  <si>
    <t>In applying the Black-Scholes option pricing
model to warrants granted or issued, the Company used the following assumptions:
For the Three Months Ended For the Nine Months Ended
September 30, September 30,
2019 2018 2019 2018
Risk free interest rate 1.79% - 1.83 % 2.73% - 2.83 % 1.79% - 2.62 % 1.92% - 2.83 %
Contractual term (years) 5.00 5.00 1.00 - 5.00 1.98 - 5.00
Expected volatility 133 % 139 % 133% - 150 % 128% - 139 %
Expected dividends 0.00 % 0.00 % 0.00 % 0.00 %</t>
  </si>
  <si>
    <t>Schedule of Warrant Activity</t>
  </si>
  <si>
    <t xml:space="preserve">A summary of the warrant activity during the
nine months ended September 30, 2019 is presented below:
Weighted
Weighted Average
Average Remaining Aggregate
Number of Exercise Life Intrinsic
Warrants Price In Years Value
Outstanding, January 1, 2019 3,483,403 $ 3.63
Issued 2,586,111 0.77
Expired (264,623 ) 5.41
Outstanding, September 30, 2019 5,804,891 $ 2.27 2.1 $ -
Exercisable, September 30, 2019 5,804,891 $ 2.27 2.1 $ - </t>
  </si>
  <si>
    <t>Schedule of Stock Warrants</t>
  </si>
  <si>
    <t xml:space="preserve">The following table presents information related
to stock warrants at September 30, 2019:
Warrants Outstanding Warrants Exercisable
Weighted
Outstanding Average Exercisable
Exercise Number of Remaining Life Number of
Price Warrants In Years Warrants
$ 0.45 - $0.99 2,586,111 2.9 2,586,111
$ 1.00 - $1.99 844,444 0.3 844,444
$ 2.00 - $2.99 75,000 4.1 75,000
$ 3.00 - $3.99 70,000 3.8 70,000
$ 4.00 - $4.99 1,965,457 1.7 1,965,457
$ 5.00 - $5.99 182,667 1.7 182,667
$ 6.00 - $7.99 40,000 0.8 40,000
$ 8.00 - $9.99 2,500 0.2 2,500
$ 10.00 - $15.00 38,712 0.6 38,712
5,804,891 2.1 5,804,891 </t>
  </si>
  <si>
    <t>Schedule of Stock Option Granted Assumptions</t>
  </si>
  <si>
    <t>In applying the Black-Scholes option pricing
model to stock options granted, the Company used the following assumptions:
For the Three Months Ended For the Nine Months Ended
September 30, September 30,
2019 2018 2019 2018
Risk free interest rate 1.47 % 2.74 % 1.47% - 2.72% 2.44% - 2.74 %
Expected term (years) 10.00 5.01 10.00 5.01 - 9.69
Expected volatility 133 % 139 % 133% - 140% 129% - 139 %
Expected dividends 0.00 % 0.00 % 0.00 % 0.00 %</t>
  </si>
  <si>
    <t>Schedule of Stock Option Activity</t>
  </si>
  <si>
    <t xml:space="preserve">A summary of the option activity during the
nine months ended September 30, 2019 is presented below:
Weighted
Weighted Average
Average Remaining Aggregate
Number of Exercise Life Intrinsic
Options Price In Years Value
Outstanding, January 1, 2019 4,703,785 $ 1.04
Granted 245,000 0.40
Forfeited (39,167 ) 1.49
Outstanding, September 30, 2019 4,909,618 $ 1.01 7.4 $ -
Exercisable, September 30, 2019 3,532,455 $ 1.11 6.7 $ - </t>
  </si>
  <si>
    <t>Schedule of Stock Option by Exercise Price</t>
  </si>
  <si>
    <t xml:space="preserve">The following table presents information related
to stock options at September 30, 2019:
Options Outstanding Options Exercisable
Weighted
Outstanding Average Exercisable
Exercise Number of Remaining Life Number of
Price Options In Years Options
$ 0.26 - $0.74 175,000 9.9 175,000
$ 0.75 - $0.99 4,623,367 6.7 3,246,204
$ 1.00 - $5.99 38,751 0.6 38,751
$ 6.00 - $19.99 37,500 4.3 37,500
$ 20.00 - $30.00 35,000 2.5 35,000
4,909,618 6.7 3,532,455 </t>
  </si>
  <si>
    <t>Schedule of Stock Option Expense</t>
  </si>
  <si>
    <t xml:space="preserve">The following table presents information related
to stock option expense:
Weighted
Average
For the Three Months Ended
For the Nine Months Ended Unrecognized at Remaining
September 30, September 30, September 30, Period
2019 2018 2019 2018 2019 (Years)
Consulting $ 34,021 $ 163,757 $ 505,669 $ 669,574 $ 147,392 1.1
Research and development 106,085 98,148 352,017 242,586 329,604 1.6
General and administrative 93,939 (488,463 ) 548,840 523,089 539,921 1.1
$ 234,045 $ (226,558 ) $ 1,406,526 $ 1,435,249 $ 1,016,917 1.3 </t>
  </si>
  <si>
    <t>Derivative Liabilities (Tables)</t>
  </si>
  <si>
    <t>Summary of Changes in Fair Value of Level 3 Derivative Liabilities</t>
  </si>
  <si>
    <t xml:space="preserve">The following table sets forth a summary of
the changes in the fair value of Level 3 derivative liabilities that are measured at fair value on a recurring basis:
Beginning balance as of January 1, 2019 $ 1,094,607
Issuance of derivative liabilities 5,195,089
Extinguishment of derivative liabilities in connection with convertible note repayments and exchanges (2,557,373 )
Change in fair value of derivative liabilities 268,350
Reclassification of derivative liabilities to equity (2,809,565 )
Ending balance as of September 30, 2019 $ 1,191,108 </t>
  </si>
  <si>
    <t>Summary of Derivative Liabilities Fair Value Assumption</t>
  </si>
  <si>
    <t>In applying the Multinomial Lattice and Black-Scholes
option pricing models to derivatives issued and outstanding during the three and nine months ended September 30, 2019 and 2018,
the Company used the following assumptions:
For the Three Months Ended For the Nine Months Ended
September 30, September 30,
2019 2018 2019 2018
Risk free interest rate 1.54% - 2.16 % 1.93% - 2.94 % 1.54% - 2.62 % 1.22% - 2.94 %
Expected term (years) 0.08 - 5.00 0.25 - 5.00 0.02 - 5.00 0.25 - 5.00
Expected volatility 91% - 133 % 120% - 208 % 91% - 156 % 100% - 208 %
Expected dividends 0.00 % 0.00 % 0.00 % 0.00 %</t>
  </si>
  <si>
    <t>Going Concern and Management's Plans (Details Narrative) - USD ($)</t>
  </si>
  <si>
    <t>1 Months Ended</t>
  </si>
  <si>
    <t>4 Months Ended</t>
  </si>
  <si>
    <t>Nov. 14, 2019</t>
  </si>
  <si>
    <t>Aug. 31, 2019</t>
  </si>
  <si>
    <t>Jun. 30, 2019</t>
  </si>
  <si>
    <t>Jun. 30, 2018</t>
  </si>
  <si>
    <t>Dec. 31, 2017</t>
  </si>
  <si>
    <t>Working capital deficiency</t>
  </si>
  <si>
    <t>Stockholder's deficiency</t>
  </si>
  <si>
    <t>Repayments of debt</t>
  </si>
  <si>
    <t>Note payable past due</t>
  </si>
  <si>
    <t>Principal amount of notes agreed to exchange for shares in connection with closing of public offering</t>
  </si>
  <si>
    <t>Subsequent Event [Member]</t>
  </si>
  <si>
    <t>Aggregate equity financings</t>
  </si>
  <si>
    <t>Subsequent Event [Member] | July 2020 [Member]</t>
  </si>
  <si>
    <t>Summary of Significant Accounting Policies (Details Narrative) - USD ($)</t>
  </si>
  <si>
    <t>Deferred offering cost</t>
  </si>
  <si>
    <t>Accrued expenses</t>
  </si>
  <si>
    <t>Royalty revenue</t>
  </si>
  <si>
    <t>Summary of Significant Accounting Policies - Schedule of Weighted Average Dilutive Common Shares (Details) - shares</t>
  </si>
  <si>
    <t>Total potentially dilutive shares</t>
  </si>
  <si>
    <t>Options [Member]</t>
  </si>
  <si>
    <t>Warrants [Member]</t>
  </si>
  <si>
    <t>Convertible Notes - Common Stock [Member]</t>
  </si>
  <si>
    <t>[1]</t>
  </si>
  <si>
    <t>Convertible Notes - Warrants [Member]</t>
  </si>
  <si>
    <t>As of September 30, 2019 and 2018, many of the convertible notes had variable conversion prices and the shares were estimated based on market conditions. Pursuant to the note agreements, on September 30, 2019 and September 30, 2018 there were 110,370,828 and 24,710,731 shares of common stock reserved for future note conversions, respectively. See Note 9 - Subsequent Events regarding the Board of Directors approval to increase the number of authorized shares of common stock, subject to shareholder approval.</t>
  </si>
  <si>
    <t>Summary of Significant Accounting Policies - Schedule of Weighted Average Dilutive Common Shares (Details) (Parenthetical) - shares</t>
  </si>
  <si>
    <t>Common stock, reserved for future issuance</t>
  </si>
  <si>
    <t>Accrued Expenses and Other Current Liabilities (Details Narrative) - USD ($)</t>
  </si>
  <si>
    <t>Gain (loss) on settlement of notes payable, net</t>
  </si>
  <si>
    <t>Settlement Agreement [Member] | Consultant [Member]</t>
  </si>
  <si>
    <t>Accrued consulting fees</t>
  </si>
  <si>
    <t>Stock issued in exchange of consulting fees</t>
  </si>
  <si>
    <t>Payment of consulting fees</t>
  </si>
  <si>
    <t>Common stock aggregate grant date value</t>
  </si>
  <si>
    <t>Accrued Expenses and Other Current Liabilities - Schedule of Accrued Expenses and Other Current Liabilities (Details) - USD ($)</t>
  </si>
  <si>
    <t>Accrued payroll and other accrued expenses</t>
  </si>
  <si>
    <t>Accrued research and development expenses</t>
  </si>
  <si>
    <t>Accrued general and administrative expenses</t>
  </si>
  <si>
    <t>Accrued director compensation</t>
  </si>
  <si>
    <t>Deferred rent</t>
  </si>
  <si>
    <t>Total accrued expenses</t>
  </si>
  <si>
    <t>Less: accrued expenses, current portion</t>
  </si>
  <si>
    <t>Notes Payable (Details Narrative) - USD ($)</t>
  </si>
  <si>
    <t>Oct. 31, 2019</t>
  </si>
  <si>
    <t>Debt Instrument [Line Items]</t>
  </si>
  <si>
    <t>Payment of notes payable</t>
  </si>
  <si>
    <t>Loss on extinguishment of notes payable</t>
  </si>
  <si>
    <t>Extinguished debt</t>
  </si>
  <si>
    <t>Notes payable</t>
  </si>
  <si>
    <t>Warrants to purchase common stock</t>
  </si>
  <si>
    <t>Warrant term</t>
  </si>
  <si>
    <t>2 years 1 month 6 days</t>
  </si>
  <si>
    <t>Debt conversion, converted instrument, amount</t>
  </si>
  <si>
    <t>Original issuance debt discount</t>
  </si>
  <si>
    <t>Related Party Notes [Member]</t>
  </si>
  <si>
    <t>Convertible notes payable aggregate principal amount</t>
  </si>
  <si>
    <t>Debt instrument, convertible, conversion price</t>
  </si>
  <si>
    <t>5 years</t>
  </si>
  <si>
    <t>Warrant exercise price</t>
  </si>
  <si>
    <t>Related Party Notes [Member] | September 2019 to October 2019 [Member]</t>
  </si>
  <si>
    <t>Related Party Notes [Member] | Scientific Advisory Board Member [Member]</t>
  </si>
  <si>
    <t>Debt principal amount</t>
  </si>
  <si>
    <t>Interest rate</t>
  </si>
  <si>
    <t>12.00%</t>
  </si>
  <si>
    <t>Debt maturity period</t>
  </si>
  <si>
    <t>Maturity dates between July 2019 and December 2019.</t>
  </si>
  <si>
    <t>Related Party Notes [Member] | Holders [Member]</t>
  </si>
  <si>
    <t>Extended from dates from December 2018 and August 2019 to dates between July 2019 and December 2019</t>
  </si>
  <si>
    <t>Offering price percentage</t>
  </si>
  <si>
    <t>75.00%</t>
  </si>
  <si>
    <t>Shares issued price per share</t>
  </si>
  <si>
    <t>Warrant description</t>
  </si>
  <si>
    <t>The exchange price of the warrants to be issued to such holders will be the lesser of (i) 125% of the Exchange Price or (ii) $0.80 per share (subject to adjustment for reverse stock splits and the like).</t>
  </si>
  <si>
    <t>Embedded conversion option percentage</t>
  </si>
  <si>
    <t>10.00%</t>
  </si>
  <si>
    <t>Fair value of embedded conversion option</t>
  </si>
  <si>
    <t>Related Party Notes [Member] | Director [Member]</t>
  </si>
  <si>
    <t>Related Party Notes [Member] | Trust [Member]</t>
  </si>
  <si>
    <t>Related Party Notes [Member] | Director and Trust [Member]</t>
  </si>
  <si>
    <t>The exercise price of the warrants to be issued to the director and the Trust will be 125% of the Director/Trust Exchange Price and the term of the warrants will be the same term as the Public Warrants. Concurrently with the exchange, the exercise prices of outstanding warrants held by the director and the Trust for the purchase of an aggregate of 1,377,842 shares of common stock of the Company will be reduced from between $1.50 and $4.00 per share to $0.75 per share and the expiration dates of such warrants will be extended from between December 2019 and March 2022 to December 2023.</t>
  </si>
  <si>
    <t>Convertible Notes [Member]</t>
  </si>
  <si>
    <t>Original maturity dates ranging between July 2019 through September 2020</t>
  </si>
  <si>
    <t>Proceeds from convertible debt</t>
  </si>
  <si>
    <t>Number of shares of common stock issued</t>
  </si>
  <si>
    <t>Debt discount</t>
  </si>
  <si>
    <t>Fair value of warrant</t>
  </si>
  <si>
    <t>Convertible debt fair value</t>
  </si>
  <si>
    <t>Aggregate principal on prepayment premiums</t>
  </si>
  <si>
    <t>Extinguishments of debt discounts</t>
  </si>
  <si>
    <t>Convertible Notes [Member] | Minimum [Member]</t>
  </si>
  <si>
    <t>Debt instrument interest rate</t>
  </si>
  <si>
    <t>8.00%</t>
  </si>
  <si>
    <t>Convertible Notes [Member] | Maximum [Member]</t>
  </si>
  <si>
    <t>15.00%</t>
  </si>
  <si>
    <t>Embedded Conversion Options and Note Provisions [Member]</t>
  </si>
  <si>
    <t>Embedded Conversion Options and Note Provisions [Member] | Convertible Notes [Member]</t>
  </si>
  <si>
    <t>Debt instrument convertible conversion ratio</t>
  </si>
  <si>
    <t>Embedded Conversion Options and Note Provisions [Member] | Convertible Notes One [Member]</t>
  </si>
  <si>
    <t>Percentage on prepayment premium</t>
  </si>
  <si>
    <t>35.00%</t>
  </si>
  <si>
    <t>Embedded Conversion Options and Note Provisions [Member] | Convertible Notes Two [Member]</t>
  </si>
  <si>
    <t>Embedded Conversion Options and Note Provisions [Member] | ECO [Member]</t>
  </si>
  <si>
    <t>Embedded Conversion Options and Note Provisions [Member] | Underwritten Public Offering [Member]</t>
  </si>
  <si>
    <t>Embedded Conversion Options and Note Provisions 1 [Member]</t>
  </si>
  <si>
    <t>Embedded Conversion Options and Note Provisions 1 [Member] | Minimum [Member]</t>
  </si>
  <si>
    <t>Embedded Conversion Options and Note Provisions 1 [Member] | Maximum [Member]</t>
  </si>
  <si>
    <t>Embedded Conversion Options and Note Provisions 2 [Member]</t>
  </si>
  <si>
    <t>Embedded Conversion Options and Note Provisions 2 [Member] | Minimum [Member]</t>
  </si>
  <si>
    <t>Embedded Conversion Options and Note Provisions 2 [Member] | Maximum [Member]</t>
  </si>
  <si>
    <t>Embedded Conversion Options and Note Provisions 3 [Member]</t>
  </si>
  <si>
    <t>Embedded Conversion Options and Note Provisions 3 [Member] | Minimum [Member]</t>
  </si>
  <si>
    <t>Embedded Conversion Options and Note Provisions 3 [Member] | Maximum [Member]</t>
  </si>
  <si>
    <t>Conversions, Exchanges and Other [Member]</t>
  </si>
  <si>
    <t>Derivative liability</t>
  </si>
  <si>
    <t>Accrued interest reclassified to principal</t>
  </si>
  <si>
    <t>Conversions, Exchanges and Other [Member] | Promissory Note [Member]</t>
  </si>
  <si>
    <t>Conversions, Exchanges and Other [Member] | New Convertible Note [Member]</t>
  </si>
  <si>
    <t>Maturity date in March 2020</t>
  </si>
  <si>
    <t>Debt conversion fair value percentage</t>
  </si>
  <si>
    <t>Conversions, Exchanges and Other [Member] | Minimum [Member]</t>
  </si>
  <si>
    <t>Conversions, Exchanges and Other [Member] | Maximum [Member]</t>
  </si>
  <si>
    <t>Conversions, Exchanges and Other [Member] | Lenders [Member]</t>
  </si>
  <si>
    <t>Maturity dates in September 2019 to new maturity dates in October 2019</t>
  </si>
  <si>
    <t>Maturity dates ranging from June 2019 to July 2019 to new maturity dates ranging from July 2019 to July 2020.</t>
  </si>
  <si>
    <t>Other Notes [Member] | Lenders [Member]</t>
  </si>
  <si>
    <t>Maturity date in January 2019 to a new maturity date in December 2019</t>
  </si>
  <si>
    <t>As of September 30, 2019, outstanding related party notes, convertible notes and other notes in the aggregate principal amounts of $450,000, $508,000 and $0, respectively, were considered past due (which excludes aggregate principal amounts of $25,000 and $150,000 of related party and convertible notes, respectively, which were extended to October 2019, effective as of September 30, 2019). See Note 9 - Subsequent Events for details regarding the repayment of certain past due notes payable.</t>
  </si>
  <si>
    <t>Notes Payable - Schedule of Notes Payable Activity (Details) - USD ($)</t>
  </si>
  <si>
    <t>Outstanding beginning</t>
  </si>
  <si>
    <t>Issuances</t>
  </si>
  <si>
    <t>Exchanges for equity</t>
  </si>
  <si>
    <t>Repayments</t>
  </si>
  <si>
    <t>Extinguishment of notes payable</t>
  </si>
  <si>
    <t>Recognition of debt discount</t>
  </si>
  <si>
    <t>Outstanding ending</t>
  </si>
  <si>
    <t>[2]</t>
  </si>
  <si>
    <t>[1],[3]</t>
  </si>
  <si>
    <t>Other Notes [Member]</t>
  </si>
  <si>
    <t>Debt Discount [Member]</t>
  </si>
  <si>
    <t>During the nine months ended September 30, 2019, a convertible note in the principal amount of $148,014 was issued concurrently with the extinguishment of a certain note payable in the same aggregate principal amount. See below within Note 5 - Notes Payable - Convertible Notes - Conversions, Exchanges and Other for additional details.</t>
  </si>
  <si>
    <t>[3]</t>
  </si>
  <si>
    <t>As of September 30, 2019, a portion of convertible notes with an aggregate principal balance of $4,381,076 were convertible into shares of common stock at the election of the holder any time until the balance has been paid in full. As of September 30, 2019, a portion of convertible notes with an aggregate principal balance of $2,955,000, which are not currently convertible, will become convertible into shares of the Company's common stock at the election of the respective holder subsequent to September 30, 2019. As of September 30, 2019, outstanding related party notes and convertible notes in the aggregate principal amounts of $1,150,000 and $990,000, respectively, provided for a mandatory conversion into common stock of the Company and warrants to purchase common stock of the Company in the same ratio upon the completion of an underwritten public offering by the Company. See Note 9 - Subsequent Events.</t>
  </si>
  <si>
    <t>Notes Payable - Schedule of Notes Payable Activity (Details) (Parenthetical) - USD ($)</t>
  </si>
  <si>
    <t>Debt instrument, face amount</t>
  </si>
  <si>
    <t>Convertible notes with a principal balance</t>
  </si>
  <si>
    <t>Related Party Notes [Member] | Underwritten Public Offering [Member]</t>
  </si>
  <si>
    <t>Related Party Notes [Member] | Extended to October 2019 [Member]</t>
  </si>
  <si>
    <t>Convertible Notes [Member] | Underwritten Public Offering [Member]</t>
  </si>
  <si>
    <t>Convertible Notes [Member] | Extended to October 2019 [Member]</t>
  </si>
  <si>
    <t>Commitments and Contingencies (Details Narrative)</t>
  </si>
  <si>
    <t>Jul. 31, 2019USD ($)$ / sharesshares</t>
  </si>
  <si>
    <t>Jun. 30, 2019USD ($)</t>
  </si>
  <si>
    <t>Jan. 31, 2019USD ($)$ / sharesshares</t>
  </si>
  <si>
    <t>Sep. 30, 2019USD ($)ft²$ / sharesshares</t>
  </si>
  <si>
    <t>Sep. 30, 2018USD ($)</t>
  </si>
  <si>
    <t>Dec. 31, 2018USD ($)$ / shares</t>
  </si>
  <si>
    <t>Warrants to purchase common stock | shares</t>
  </si>
  <si>
    <t>Rent expense</t>
  </si>
  <si>
    <t>Accrued bonuses</t>
  </si>
  <si>
    <t>Preferred stock, par value | $ / shares</t>
  </si>
  <si>
    <t>Common stock, par value | $ / shares</t>
  </si>
  <si>
    <t>2019 Bonus [Member]</t>
  </si>
  <si>
    <t>Melville Lease [Member]</t>
  </si>
  <si>
    <t>Area of land | ft²</t>
  </si>
  <si>
    <t>Lease expire date</t>
  </si>
  <si>
    <t>Mar. 31,
		2020</t>
  </si>
  <si>
    <t>Lease description</t>
  </si>
  <si>
    <t>The Company exercised its option to extend the Melville Lease and entered into a lease amendment with the lessor whereby the five-year extension term will commence on January 1, 2020</t>
  </si>
  <si>
    <t>The Melville Lease was scheduled to expire in March 2020 (subject to extension at the option of the Company for a period of five years)</t>
  </si>
  <si>
    <t>Melville Lease [Member] | Minimum [Member]</t>
  </si>
  <si>
    <t>Melville Lease [Member] | Maximum [Member]</t>
  </si>
  <si>
    <t>Consulting Agreements [Member] | Business Advisory Services [Member]</t>
  </si>
  <si>
    <t>Consulting agreements expires date</t>
  </si>
  <si>
    <t>Dec. 31,
		2019</t>
  </si>
  <si>
    <t>Consulting agreements, description</t>
  </si>
  <si>
    <t>An agreement for business advisory services that had expired on December 31, 2018 was further extended and now provides for an expiration date of December 31, 2019</t>
  </si>
  <si>
    <t>Exercise price per share | $ / shares</t>
  </si>
  <si>
    <t>Fair value of aggregate of warrant</t>
  </si>
  <si>
    <t>Securities Purchase Agreements [Member] | Arena Investors LP [Member]</t>
  </si>
  <si>
    <t>Aggregate principal amount of convertible notes payable</t>
  </si>
  <si>
    <t>Proceeds from convertible promissory note</t>
  </si>
  <si>
    <t>Securities Purchase Agreements [Member] | Arena Investors LP [Member] | Series A Preferred Stock [Member]</t>
  </si>
  <si>
    <t>Number of shares issued | shares</t>
  </si>
  <si>
    <t>Stockholders' Deficiency (Details Narrative) - USD ($)</t>
  </si>
  <si>
    <t>Mar. 31, 2019</t>
  </si>
  <si>
    <t>Jan. 31, 2019</t>
  </si>
  <si>
    <t>Number of shares issued for consulting services</t>
  </si>
  <si>
    <t>Stock based compensation expenses</t>
  </si>
  <si>
    <t>Exercise prices of stock options</t>
  </si>
  <si>
    <t>Weighted average estimated fair value of warrants granted per share</t>
  </si>
  <si>
    <t>Stock Option [Member]</t>
  </si>
  <si>
    <t>Weighted average estimated fair value of options granted per share</t>
  </si>
  <si>
    <t>Option term</t>
  </si>
  <si>
    <t>10 years</t>
  </si>
  <si>
    <t>Stock option vesting term</t>
  </si>
  <si>
    <t>3 years</t>
  </si>
  <si>
    <t>Number of option issued to purchase shares of common stock</t>
  </si>
  <si>
    <t>Grant date value of option</t>
  </si>
  <si>
    <t>Incremental value of modified stock options</t>
  </si>
  <si>
    <t>Common Stock and Warrant Offering [Member]</t>
  </si>
  <si>
    <t>Aggregate gross proceeds of warrants</t>
  </si>
  <si>
    <t>Fair value adjustment of warrants</t>
  </si>
  <si>
    <t>Common Stock and Warrant Offering [Member] | Five-Year Immediately Vested [Member]</t>
  </si>
  <si>
    <t>Common Stock and Warrant Offering [Member] | One-Year Immediately Vested [Member]</t>
  </si>
  <si>
    <t>1 year</t>
  </si>
  <si>
    <t>Exercise price per share</t>
  </si>
  <si>
    <t>Number of shares issued for consulting services, shares</t>
  </si>
  <si>
    <t>Stock Warrants [Member]</t>
  </si>
  <si>
    <t>Maximum [Member] | Stock Option [Member]</t>
  </si>
  <si>
    <t>Maximum [Member] | Common Stock and Warrant Offering [Member] | Five-Year Immediately Vested [Member]</t>
  </si>
  <si>
    <t>Minimum [Member] | Stock Option [Member]</t>
  </si>
  <si>
    <t>Minimum [Member] | Common Stock and Warrant Offering [Member] | Five-Year Immediately Vested [Member]</t>
  </si>
  <si>
    <t>Board of Directors [Member]</t>
  </si>
  <si>
    <t>Reverse split, description</t>
  </si>
  <si>
    <t>Effect a reverse split of the Company's common stock at a ratio of not less than 1-for-2 and not more than 1-for-20, with the Board of Directors having the discretion as to whether or not the reverse stock split is to be effected, and with the exact ratio of any reverse stock split to be set at a whole number within the above range as determined by the Board of Directors in its discretion.</t>
  </si>
  <si>
    <t>Board of Directors [Member] | Subsequent Event [Member]</t>
  </si>
  <si>
    <t>Effect a reverse split of the Company's common stock at a ratio of not less than 1-for-2 and not more than 1-for-100</t>
  </si>
  <si>
    <t>Board of Directors [Member] | 2010 Equity Participation Plan [Member]</t>
  </si>
  <si>
    <t>Board of Directors [Member] | Maximum [Member]</t>
  </si>
  <si>
    <t>Board of Directors [Member] | Maximum [Member] | Subsequent Event [Member]</t>
  </si>
  <si>
    <t>Stockholders' Deficiency - Schedule of Warrants Granted Assumptions (Details) - Warrant [Member]</t>
  </si>
  <si>
    <t>Contractual term (years)</t>
  </si>
  <si>
    <t>Expected volatility</t>
  </si>
  <si>
    <t>133.00%</t>
  </si>
  <si>
    <t>139.00%</t>
  </si>
  <si>
    <t>Expected dividends</t>
  </si>
  <si>
    <t>0.00%</t>
  </si>
  <si>
    <t>Minimum [Member]</t>
  </si>
  <si>
    <t>Risk free interest rate</t>
  </si>
  <si>
    <t>1.79%</t>
  </si>
  <si>
    <t>2.73%</t>
  </si>
  <si>
    <t>1.92%</t>
  </si>
  <si>
    <t>1 year 11 months 23 days</t>
  </si>
  <si>
    <t>128.00%</t>
  </si>
  <si>
    <t>Maximum [Member]</t>
  </si>
  <si>
    <t>1.83%</t>
  </si>
  <si>
    <t>2.83%</t>
  </si>
  <si>
    <t>2.62%</t>
  </si>
  <si>
    <t>150.00%</t>
  </si>
  <si>
    <t>Stockholders' Deficiency - Schedule of Warrant Activity (Details)</t>
  </si>
  <si>
    <t>Sep. 30, 2019USD ($)$ / sharesshares</t>
  </si>
  <si>
    <t>Number of Warrants Exercisable, Balance</t>
  </si>
  <si>
    <t>Warrant [Member]</t>
  </si>
  <si>
    <t>Number of Warrants Outstanding, Beginning Balance</t>
  </si>
  <si>
    <t>Number of Warrants Outstanding, Issued</t>
  </si>
  <si>
    <t>Number of Warrants Outstanding, Expired</t>
  </si>
  <si>
    <t>Number of Warrants Outstanding, Ending Balance</t>
  </si>
  <si>
    <t>Weighted Average Exercise Price Outstanding, Beginning Balance | $ / shares</t>
  </si>
  <si>
    <t>Weighted Average Exercise Price Outstanding, Issued | $ / shares</t>
  </si>
  <si>
    <t>Weighted Average Exercise Price Outstanding, Expired | $ / shares</t>
  </si>
  <si>
    <t>Weighted Average Exercise Price Outstanding, Ending Balance | $ / shares</t>
  </si>
  <si>
    <t>Weighted Average Exercise Price Exercisable, Balance | $ / shares</t>
  </si>
  <si>
    <t>Weighted Average Remaining Life In Years Outstanding</t>
  </si>
  <si>
    <t>Weighted Average Remaining Life In Years Exercisable</t>
  </si>
  <si>
    <t>Aggregate Intrinsic Value, Outstanding | $</t>
  </si>
  <si>
    <t>Aggregate Intrinsic Value, Exercisable | $</t>
  </si>
  <si>
    <t>Stockholders' Deficiency - Schedule of Stock Warrants (Details)</t>
  </si>
  <si>
    <t>Sep. 30, 2019$ / sharesshares</t>
  </si>
  <si>
    <t>Share-based Compensation Arrangement by Share-based Payment Award [Line Items]</t>
  </si>
  <si>
    <t>Warrants Outstanding, Number of Warrants</t>
  </si>
  <si>
    <t>Warrants Exercisable, Weighted Average Remaining Life In Years</t>
  </si>
  <si>
    <t>Warrants Exercisable, Exercisable Number of Warrants</t>
  </si>
  <si>
    <t>Exercise Price One [Member]</t>
  </si>
  <si>
    <t>2 years 10 months 25 days</t>
  </si>
  <si>
    <t>Exercise Price One [Member] | Minimum [Member]</t>
  </si>
  <si>
    <t>Warrants Outstanding, Exercise Price | $ / shares</t>
  </si>
  <si>
    <t>Exercise Price One [Member] | Maximum [Member]</t>
  </si>
  <si>
    <t>Exercise Price Two [Member]</t>
  </si>
  <si>
    <t>3 months 19 days</t>
  </si>
  <si>
    <t>Exercise Price Two [Member] | Minimum [Member]</t>
  </si>
  <si>
    <t>Exercise Price Two [Member] | Maximum [Member]</t>
  </si>
  <si>
    <t>Exercise Price Three [Member]</t>
  </si>
  <si>
    <t>4 years 1 month 6 days</t>
  </si>
  <si>
    <t>Exercise Price Three [Member] | Minimum [Member]</t>
  </si>
  <si>
    <t>Exercise Price Three [Member] | Maximum [Member]</t>
  </si>
  <si>
    <t>Exercise Price Four [Member]</t>
  </si>
  <si>
    <t>3 years 9 months 18 days</t>
  </si>
  <si>
    <t>Exercise Price Four [Member] | Minimum [Member]</t>
  </si>
  <si>
    <t>Exercise Price Four [Member] | Maximum [Member]</t>
  </si>
  <si>
    <t>Exercise Price Five [Member]</t>
  </si>
  <si>
    <t>1 year 8 months 12 days</t>
  </si>
  <si>
    <t>Exercise Price Five [Member] | Minimum [Member]</t>
  </si>
  <si>
    <t>Exercise Price Five [Member] | Maximum [Member]</t>
  </si>
  <si>
    <t>Exercise Price Six [Member]</t>
  </si>
  <si>
    <t>Exercise Price Six [Member] | Minimum [Member]</t>
  </si>
  <si>
    <t>Exercise Price Six [Member] | Maximum [Member]</t>
  </si>
  <si>
    <t>Exercise Price Seven [Member]</t>
  </si>
  <si>
    <t>9 months 18 days</t>
  </si>
  <si>
    <t>Exercise Price Seven [Member] | Minimum [Member]</t>
  </si>
  <si>
    <t>Exercise Price Seven [Member] | Maximum [Member]</t>
  </si>
  <si>
    <t>Exercise Price Eight [Member]</t>
  </si>
  <si>
    <t>2 months 12 days</t>
  </si>
  <si>
    <t>Exercise Price Eight [Member] | Minimum [Member]</t>
  </si>
  <si>
    <t>Exercise Price Eight [Member] | Maximum [Member]</t>
  </si>
  <si>
    <t>Exercise Price Nine [Member]</t>
  </si>
  <si>
    <t>7 months 6 days</t>
  </si>
  <si>
    <t>Exercise Price Nine [Member] | Minimum [Member]</t>
  </si>
  <si>
    <t>Exercise Price Nine [Member] | Maximum [Member]</t>
  </si>
  <si>
    <t>Stockholders' Deficiency - Schedule of Stock Option Granted Assumptions (Details) - Stock Option [Member]</t>
  </si>
  <si>
    <t>1.47%</t>
  </si>
  <si>
    <t>2.74%</t>
  </si>
  <si>
    <t>Expected term (years)</t>
  </si>
  <si>
    <t>5 years 4 days</t>
  </si>
  <si>
    <t>2.44%</t>
  </si>
  <si>
    <t>129.00%</t>
  </si>
  <si>
    <t>2.72%</t>
  </si>
  <si>
    <t>9 years 8 months 9 days</t>
  </si>
  <si>
    <t>140.00%</t>
  </si>
  <si>
    <t>Stockholders' Deficiency - Schedule of Stock Option Activity  (Details)</t>
  </si>
  <si>
    <t>Number of Options Outstanding Beginning | shares</t>
  </si>
  <si>
    <t>Number of Options Granted | shares</t>
  </si>
  <si>
    <t>Number of Options Forfeited | shares</t>
  </si>
  <si>
    <t>Number of Options Outstanding Ending | shares</t>
  </si>
  <si>
    <t>Number of Options Exercisable Ending | shares</t>
  </si>
  <si>
    <t>Weighted Average Exercise Price Outstanding Beginning | $ / shares</t>
  </si>
  <si>
    <t>Weighted Average Exercise Price Granted | $ / shares</t>
  </si>
  <si>
    <t>Weighted Average Exercise Price Forfeited | $ / shares</t>
  </si>
  <si>
    <t>Weighted Average Exercise Price Outstanding Ending | $ / shares</t>
  </si>
  <si>
    <t>Weighted Average Exercise Price Exercisable Ending | $ / shares</t>
  </si>
  <si>
    <t>Weighted Average Remaining Life In Years Outstanding Ending</t>
  </si>
  <si>
    <t>7 years 4 months 24 days</t>
  </si>
  <si>
    <t>Weighted Average Remaining Life In Years Exercisable Ending</t>
  </si>
  <si>
    <t>6 years 8 months 12 days</t>
  </si>
  <si>
    <t>Aggregate Intrinsic Value Outstanding Ending | $</t>
  </si>
  <si>
    <t>Aggregate Intrinsic Value Exercisable Ending | $</t>
  </si>
  <si>
    <t>Stockholders' Deficiency - Schedule of Stock Option by Exercise Price (Details)</t>
  </si>
  <si>
    <t>Share-based Payment Arrangement, Option, Exercise Price Range [Line Items]</t>
  </si>
  <si>
    <t>Options Outstanding, Outstanding Number of Options</t>
  </si>
  <si>
    <t>Options Exercisable, Weighted Average Remaining Life In Years</t>
  </si>
  <si>
    <t>Options Exercisable, Exercisable Number of Options</t>
  </si>
  <si>
    <t>Options Outstanding, Exercise Price, Lower | $ / shares</t>
  </si>
  <si>
    <t>Options Outstanding, Exercise Price, Upper | $ / shares</t>
  </si>
  <si>
    <t>9 years 10 months 25 days</t>
  </si>
  <si>
    <t>4 years 3 months 19 days</t>
  </si>
  <si>
    <t>2 years 6 months</t>
  </si>
  <si>
    <t>Stockholders' Deficiency - Schedule of Stock Option Expense (Details) - Options [Member] - USD ($)</t>
  </si>
  <si>
    <t>Stock-based compensation expense</t>
  </si>
  <si>
    <t>Unrecognized expense</t>
  </si>
  <si>
    <t>Weighted Average Remaining Amortization Period</t>
  </si>
  <si>
    <t>1 year 3 months 19 days</t>
  </si>
  <si>
    <t>Consulting Expenses [Member]</t>
  </si>
  <si>
    <t>1 year 1 month 6 days</t>
  </si>
  <si>
    <t>Research and Development Expense [Member]</t>
  </si>
  <si>
    <t>1 year 7 months 6 days</t>
  </si>
  <si>
    <t>General and Administrative Expense [Member]</t>
  </si>
  <si>
    <t>Derivative Liabilities (Details Narrative) - USD ($)</t>
  </si>
  <si>
    <t>Extinguishment of derivative liabilities in connection with convertible note repayments, conversions and exchanges</t>
  </si>
  <si>
    <t>Gain on derivative liabilities</t>
  </si>
  <si>
    <t>Fair value of derivative liabilities</t>
  </si>
  <si>
    <t>ECO [Member]</t>
  </si>
  <si>
    <t>Derivative Liabilities - Summary of Changes in Fair Value of Level 3 Derivative Liabilities (Details) - USD ($)</t>
  </si>
  <si>
    <t>Derivative liabilities, beginning balance</t>
  </si>
  <si>
    <t>Issuance of derivative liabilities</t>
  </si>
  <si>
    <t>Extinguishment of derivative liabilities in connection with convertible note repayments and exchanges</t>
  </si>
  <si>
    <t>Derivative liabilities, ending balance</t>
  </si>
  <si>
    <t>Derivative Liabilities - Summary of Derivative Liabilities Fair Value Assumption (Details) - Valuation Technique, Option Pricing Model [Member]</t>
  </si>
  <si>
    <t>Risk Free Interest Rate [Member] | Minimum [Member]</t>
  </si>
  <si>
    <t>Derivatives, fair value measurement input, percentages</t>
  </si>
  <si>
    <t>1.54%</t>
  </si>
  <si>
    <t>1.93%</t>
  </si>
  <si>
    <t>1.22%</t>
  </si>
  <si>
    <t>Risk Free Interest Rate [Member] | Maximum [Member]</t>
  </si>
  <si>
    <t>2.16%</t>
  </si>
  <si>
    <t>2.94%</t>
  </si>
  <si>
    <t>Expected Term [Member] | Minimum [Member]</t>
  </si>
  <si>
    <t>Derivatives, fair value measurement input, term</t>
  </si>
  <si>
    <t>29 days</t>
  </si>
  <si>
    <t>2 months 30 days</t>
  </si>
  <si>
    <t>7 days</t>
  </si>
  <si>
    <t>Expected Term [Member] | Maximum [Member]</t>
  </si>
  <si>
    <t>Expected Volatility [Member] | Minimum [Member]</t>
  </si>
  <si>
    <t>91.00%</t>
  </si>
  <si>
    <t>120.00%</t>
  </si>
  <si>
    <t>100.00%</t>
  </si>
  <si>
    <t>Expected Volatility [Member] | Maximum [Member]</t>
  </si>
  <si>
    <t>208.00%</t>
  </si>
  <si>
    <t>156.00%</t>
  </si>
  <si>
    <t>Expected Dividend Rate [Member]</t>
  </si>
  <si>
    <t>Subsequent Events (Details Narrative)</t>
  </si>
  <si>
    <t>Nov. 13, 2019shares</t>
  </si>
  <si>
    <t>Nov. 14, 2019USD ($)$ / sharesshares</t>
  </si>
  <si>
    <t>Mar. 31, 2019shares</t>
  </si>
  <si>
    <t>Dec. 31, 2018shares</t>
  </si>
  <si>
    <t>Common stock, shares authorized | shares</t>
  </si>
  <si>
    <t>Number of warrant outstanding | shares</t>
  </si>
  <si>
    <t>Conversion price | $ / shares</t>
  </si>
  <si>
    <t>Increase in addtional common stocks shares | shares</t>
  </si>
  <si>
    <t>Subsequent Event [Member] | Related Party Notes [Member]</t>
  </si>
  <si>
    <t>Maturity dates ranging from April 2020 to May 2020</t>
  </si>
  <si>
    <t>Repayments of convertible notes payable</t>
  </si>
  <si>
    <t>Subsequent Event [Member] | Convertible Notes One [Member]</t>
  </si>
  <si>
    <t>Subsequent Event [Member] | Convertible Notes Two [Member]</t>
  </si>
  <si>
    <t>Subsequent Event [Member] | Convertible Notes Three [Member]</t>
  </si>
  <si>
    <t>Subsequent Event [Member] | Common Stock and Warrant Offering [Member]</t>
  </si>
  <si>
    <t>Subsequent Event [Member] | Maximum [Member] | Convertible Notes Three [Member]</t>
  </si>
  <si>
    <t>Subsequent Event [Member] | Minimum [Member] | Convertible Notes Three [Member]</t>
  </si>
  <si>
    <t>Subsequent Event [Member] | Board of Directors [Member]</t>
  </si>
  <si>
    <t>Subsequent Event [Member] | Board of Directors [Member] | Maximum [Member]</t>
  </si>
  <si>
    <t>Subsequent Event [Member] | Investor [Member] | Common Stock and Warrant Offering [Member]</t>
  </si>
  <si>
    <t>Warrant expiration description</t>
  </si>
  <si>
    <t>Expiration dates of such outstanding warrants from dates between February 2020 and May 2020 to new expiration dates between February 2024 and May 2024.</t>
  </si>
  <si>
    <t>Subsequent Event [Member] | Investor [Member] | Maximum [Member] | Common Stock and Warrant Offering [Member]</t>
  </si>
  <si>
    <t>Subsequent Event [Member] | Investor [Member] | Minimum [Member] | Common Stock and Warrant Offering [Member]</t>
  </si>
  <si>
    <t>Subsequent Event [Member] | Lenders [Member] | Convertible Notes [Member]</t>
  </si>
  <si>
    <t>Maturity dates ranging from May 2020 to October 2020</t>
  </si>
  <si>
    <t>Debt discount amortized amount</t>
  </si>
  <si>
    <t>Subsequent Event [Member] | Lenders [Member] | Convertible Notes One [Member]</t>
  </si>
  <si>
    <t>Convertible note converted into number of shares | shares</t>
  </si>
  <si>
    <t>Subsequent Event [Member] | Lenders [Member] | Convertible Notes Two [Member]</t>
  </si>
  <si>
    <t>January 2020 to July 2020</t>
  </si>
  <si>
    <t>Subsequent Event [Member] | Lenders [Member] | Other Notes [Member]</t>
  </si>
  <si>
    <t>Original maturity date in November 2019</t>
  </si>
  <si>
    <t>Subsequent Event [Member] | Lenders [Member] | Maximum [Member] | Convertible Notes One [Member]</t>
  </si>
  <si>
    <t>Subsequent Event [Member] | Lenders [Member] | Maximum [Member] | Convertible Notes Two [Member]</t>
  </si>
  <si>
    <t>Subsequent Event [Member] | Lenders [Member] | Minimum [Member] | Convertible Notes One [Member]</t>
  </si>
  <si>
    <t>Subsequent Event [Member] | Lenders [Member] | Minimum [Member] | Convertible Notes Two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3076152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192</v>
      </c>
      <c r="B13" s="4" t="s">
        <v>214</v>
      </c>
    </row>
    <row r="14" spans="1:2">
      <c r="A14" s="4" t="s">
        <v>215</v>
      </c>
      <c r="B1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8113</v>
      </c>
      <c r="C3" s="6" t="n">
        <v>117523</v>
      </c>
    </row>
    <row r="4" spans="1:3">
      <c r="A4" s="4" t="s">
        <v>36</v>
      </c>
      <c r="B4" s="5" t="n">
        <v>38000</v>
      </c>
      <c r="C4" s="5" t="n">
        <v>29000</v>
      </c>
    </row>
    <row r="5" spans="1:3">
      <c r="A5" s="4" t="s">
        <v>37</v>
      </c>
      <c r="B5" s="5" t="n">
        <v>64741</v>
      </c>
      <c r="C5" s="5" t="n">
        <v>34464</v>
      </c>
    </row>
    <row r="6" spans="1:3">
      <c r="A6" s="4" t="s">
        <v>38</v>
      </c>
      <c r="B6" s="5" t="n">
        <v>200854</v>
      </c>
      <c r="C6" s="5" t="n">
        <v>180987</v>
      </c>
    </row>
    <row r="7" spans="1:3">
      <c r="A7" s="4" t="s">
        <v>39</v>
      </c>
      <c r="B7" s="5" t="n">
        <v>105619</v>
      </c>
      <c r="C7" s="5" t="n">
        <v>175235</v>
      </c>
    </row>
    <row r="8" spans="1:3">
      <c r="A8" s="4" t="s">
        <v>40</v>
      </c>
      <c r="B8" s="5" t="n">
        <v>757888</v>
      </c>
      <c r="C8" s="5" t="n">
        <v>814059</v>
      </c>
    </row>
    <row r="9" spans="1:3">
      <c r="A9" s="4" t="s">
        <v>41</v>
      </c>
      <c r="B9" s="5" t="n">
        <v>22100</v>
      </c>
      <c r="C9" s="5" t="n">
        <v>22100</v>
      </c>
    </row>
    <row r="10" spans="1:3">
      <c r="A10" s="4" t="s">
        <v>42</v>
      </c>
      <c r="B10" s="5" t="n">
        <v>371725</v>
      </c>
      <c r="C10" s="4" t="s">
        <v>43</v>
      </c>
    </row>
    <row r="11" spans="1:3">
      <c r="A11" s="4" t="s">
        <v>44</v>
      </c>
      <c r="B11" s="5" t="n">
        <v>1458186</v>
      </c>
      <c r="C11" s="5" t="n">
        <v>1192381</v>
      </c>
    </row>
    <row r="12" spans="1:3">
      <c r="A12" s="3" t="s">
        <v>45</v>
      </c>
    </row>
    <row r="13" spans="1:3">
      <c r="A13" s="4" t="s">
        <v>46</v>
      </c>
      <c r="B13" s="5" t="n">
        <v>1743596</v>
      </c>
      <c r="C13" s="5" t="n">
        <v>1893827</v>
      </c>
    </row>
    <row r="14" spans="1:3">
      <c r="A14" s="4" t="s">
        <v>47</v>
      </c>
      <c r="B14" s="5" t="n">
        <v>2625423</v>
      </c>
      <c r="C14" s="5" t="n">
        <v>2302176</v>
      </c>
    </row>
    <row r="15" spans="1:3">
      <c r="A15" s="4" t="s">
        <v>48</v>
      </c>
      <c r="B15" s="5" t="n">
        <v>628976</v>
      </c>
      <c r="C15" s="5" t="n">
        <v>338619</v>
      </c>
    </row>
    <row r="16" spans="1:3">
      <c r="A16" s="4" t="s">
        <v>49</v>
      </c>
      <c r="B16" s="5" t="n">
        <v>7526128</v>
      </c>
      <c r="C16" s="5" t="n">
        <v>3625659</v>
      </c>
    </row>
    <row r="17" spans="1:3">
      <c r="A17" s="4" t="s">
        <v>50</v>
      </c>
      <c r="B17" s="5" t="n">
        <v>1191108</v>
      </c>
      <c r="C17" s="5" t="n">
        <v>1094607</v>
      </c>
    </row>
    <row r="18" spans="1:3">
      <c r="A18" s="4" t="s">
        <v>51</v>
      </c>
      <c r="B18" s="5" t="n">
        <v>13715231</v>
      </c>
      <c r="C18" s="5" t="n">
        <v>9254888</v>
      </c>
    </row>
    <row r="19" spans="1:3">
      <c r="A19" s="4" t="s">
        <v>52</v>
      </c>
      <c r="B19" s="4" t="s">
        <v>43</v>
      </c>
      <c r="C19" s="5" t="n">
        <v>36500</v>
      </c>
    </row>
    <row r="20" spans="1:3">
      <c r="A20" s="4" t="s">
        <v>53</v>
      </c>
      <c r="B20" s="5" t="n">
        <v>14345</v>
      </c>
      <c r="C20" s="5" t="n">
        <v>18137</v>
      </c>
    </row>
    <row r="21" spans="1:3">
      <c r="A21" s="4" t="s">
        <v>54</v>
      </c>
      <c r="B21" s="5" t="n">
        <v>157143</v>
      </c>
      <c r="C21" s="5" t="n">
        <v>523894</v>
      </c>
    </row>
    <row r="22" spans="1:3">
      <c r="A22" s="4" t="s">
        <v>55</v>
      </c>
      <c r="B22" s="5" t="n">
        <v>13886719</v>
      </c>
      <c r="C22" s="5" t="n">
        <v>9833419</v>
      </c>
    </row>
    <row r="23" spans="1:3">
      <c r="A23" s="4" t="s">
        <v>56</v>
      </c>
      <c r="B23" s="4" t="s">
        <v>43</v>
      </c>
      <c r="C23" s="4" t="s">
        <v>43</v>
      </c>
    </row>
    <row r="24" spans="1:3">
      <c r="A24" s="3" t="s">
        <v>57</v>
      </c>
    </row>
    <row r="25" spans="1:3">
      <c r="A25" s="4" t="s">
        <v>58</v>
      </c>
      <c r="B25" s="4" t="s">
        <v>43</v>
      </c>
      <c r="C25" s="4" t="s">
        <v>43</v>
      </c>
    </row>
    <row r="26" spans="1:3">
      <c r="A26" s="4" t="s">
        <v>59</v>
      </c>
      <c r="B26" s="5" t="n">
        <v>23717</v>
      </c>
      <c r="C26" s="5" t="n">
        <v>11728</v>
      </c>
    </row>
    <row r="27" spans="1:3">
      <c r="A27" s="4" t="s">
        <v>60</v>
      </c>
      <c r="B27" s="5" t="n">
        <v>64567341</v>
      </c>
      <c r="C27" s="5" t="n">
        <v>55269490</v>
      </c>
    </row>
    <row r="28" spans="1:3">
      <c r="A28" s="4" t="s">
        <v>61</v>
      </c>
      <c r="B28" s="5" t="n">
        <v>-77019591</v>
      </c>
      <c r="C28" s="5" t="n">
        <v>-63922256</v>
      </c>
    </row>
    <row r="29" spans="1:3">
      <c r="A29" s="4" t="s">
        <v>62</v>
      </c>
      <c r="B29" s="5" t="n">
        <v>-12428533</v>
      </c>
      <c r="C29" s="5" t="n">
        <v>-8641038</v>
      </c>
    </row>
    <row r="30" spans="1:3">
      <c r="A30" s="4" t="s">
        <v>63</v>
      </c>
      <c r="B30" s="6" t="n">
        <v>1458186</v>
      </c>
      <c r="C30" s="6" t="n">
        <v>1192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s>
  <sheetData>
    <row r="1" spans="1:11">
      <c r="A1" s="1" t="s">
        <v>246</v>
      </c>
      <c r="B1" s="2" t="s">
        <v>247</v>
      </c>
      <c r="C1" s="2" t="s">
        <v>77</v>
      </c>
      <c r="E1" s="2" t="s">
        <v>248</v>
      </c>
      <c r="F1" s="2" t="s">
        <v>1</v>
      </c>
    </row>
    <row r="2" spans="1:11">
      <c r="B2" s="2" t="s">
        <v>249</v>
      </c>
      <c r="C2" s="2" t="s">
        <v>2</v>
      </c>
      <c r="D2" s="2" t="s">
        <v>78</v>
      </c>
      <c r="E2" s="2" t="s">
        <v>250</v>
      </c>
      <c r="F2" s="2" t="s">
        <v>2</v>
      </c>
      <c r="G2" s="2" t="s">
        <v>78</v>
      </c>
      <c r="H2" s="2" t="s">
        <v>251</v>
      </c>
      <c r="I2" s="2" t="s">
        <v>33</v>
      </c>
      <c r="J2" s="2" t="s">
        <v>252</v>
      </c>
      <c r="K2" s="2" t="s">
        <v>253</v>
      </c>
    </row>
    <row r="3" spans="1:11">
      <c r="A3" s="4" t="s">
        <v>254</v>
      </c>
      <c r="C3" s="6" t="n">
        <v>13514377</v>
      </c>
      <c r="F3" s="6" t="n">
        <v>13514377</v>
      </c>
    </row>
    <row r="4" spans="1:11">
      <c r="A4" s="4" t="s">
        <v>255</v>
      </c>
      <c r="C4" s="5" t="n">
        <v>12428533</v>
      </c>
      <c r="D4" s="6" t="n">
        <v>8938147</v>
      </c>
      <c r="F4" s="5" t="n">
        <v>12428533</v>
      </c>
      <c r="G4" s="6" t="n">
        <v>8938147</v>
      </c>
      <c r="H4" s="6" t="n">
        <v>8942471</v>
      </c>
      <c r="I4" s="6" t="n">
        <v>8641038</v>
      </c>
      <c r="J4" s="6" t="n">
        <v>9868013</v>
      </c>
      <c r="K4" s="6" t="n">
        <v>6836568</v>
      </c>
    </row>
    <row r="5" spans="1:11">
      <c r="A5" s="4" t="s">
        <v>126</v>
      </c>
      <c r="C5" s="5" t="n">
        <v>5056973</v>
      </c>
      <c r="D5" s="6" t="n">
        <v>2925261</v>
      </c>
      <c r="F5" s="5" t="n">
        <v>13097335</v>
      </c>
      <c r="G5" s="6" t="n">
        <v>8947344</v>
      </c>
    </row>
    <row r="6" spans="1:11">
      <c r="A6" s="4" t="s">
        <v>256</v>
      </c>
      <c r="F6" s="5" t="n">
        <v>-3107666</v>
      </c>
    </row>
    <row r="7" spans="1:11">
      <c r="A7" s="4" t="s">
        <v>257</v>
      </c>
      <c r="C7" s="6" t="n">
        <v>593400</v>
      </c>
      <c r="F7" s="6" t="n">
        <v>593400</v>
      </c>
    </row>
    <row r="8" spans="1:11">
      <c r="A8" s="4" t="s">
        <v>258</v>
      </c>
      <c r="E8" s="6" t="n">
        <v>1565000</v>
      </c>
    </row>
    <row r="9" spans="1:11">
      <c r="A9" s="4" t="s">
        <v>259</v>
      </c>
    </row>
    <row r="10" spans="1:11">
      <c r="A10" s="4" t="s">
        <v>260</v>
      </c>
      <c r="B10" s="6" t="n">
        <v>500000</v>
      </c>
    </row>
    <row r="11" spans="1:11">
      <c r="A11" s="4" t="s">
        <v>256</v>
      </c>
      <c r="B11" s="5" t="n">
        <v>1412202</v>
      </c>
    </row>
    <row r="12" spans="1:11">
      <c r="A12" s="4" t="s">
        <v>261</v>
      </c>
    </row>
    <row r="13" spans="1:11">
      <c r="A13" s="4" t="s">
        <v>256</v>
      </c>
      <c r="B13" s="6" t="n">
        <v>91539</v>
      </c>
    </row>
  </sheetData>
  <mergeCells count="3">
    <mergeCell ref="A1:A2"/>
    <mergeCell ref="C1:D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62</v>
      </c>
      <c r="B1" s="2" t="s">
        <v>77</v>
      </c>
      <c r="D1" s="2" t="s">
        <v>1</v>
      </c>
    </row>
    <row r="2" spans="1:6">
      <c r="B2" s="2" t="s">
        <v>2</v>
      </c>
      <c r="C2" s="2" t="s">
        <v>78</v>
      </c>
      <c r="D2" s="2" t="s">
        <v>2</v>
      </c>
      <c r="E2" s="2" t="s">
        <v>78</v>
      </c>
      <c r="F2" s="2" t="s">
        <v>33</v>
      </c>
    </row>
    <row r="3" spans="1:6">
      <c r="A3" s="3" t="s">
        <v>175</v>
      </c>
    </row>
    <row r="4" spans="1:6">
      <c r="A4" s="4" t="s">
        <v>263</v>
      </c>
      <c r="B4" s="6" t="n">
        <v>371725</v>
      </c>
      <c r="D4" s="6" t="n">
        <v>371725</v>
      </c>
      <c r="F4" s="4" t="s">
        <v>43</v>
      </c>
    </row>
    <row r="5" spans="1:6">
      <c r="A5" s="4" t="s">
        <v>46</v>
      </c>
      <c r="B5" s="5" t="n">
        <v>265297</v>
      </c>
      <c r="D5" s="5" t="n">
        <v>265297</v>
      </c>
    </row>
    <row r="6" spans="1:6">
      <c r="A6" s="4" t="s">
        <v>264</v>
      </c>
      <c r="B6" s="5" t="n">
        <v>92000</v>
      </c>
      <c r="D6" s="5" t="n">
        <v>92000</v>
      </c>
    </row>
    <row r="7" spans="1:6">
      <c r="A7" s="4" t="s">
        <v>265</v>
      </c>
      <c r="B7" s="6" t="n">
        <v>38000</v>
      </c>
      <c r="C7" s="6" t="n">
        <v>26000</v>
      </c>
      <c r="D7" s="6" t="n">
        <v>98000</v>
      </c>
      <c r="E7" s="6" t="n">
        <v>8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6</v>
      </c>
      <c r="C1" s="2" t="s">
        <v>1</v>
      </c>
    </row>
    <row r="2" spans="1:4">
      <c r="C2" s="2" t="s">
        <v>2</v>
      </c>
      <c r="D2" s="2" t="s">
        <v>78</v>
      </c>
    </row>
    <row r="3" spans="1:4">
      <c r="A3" s="4" t="s">
        <v>267</v>
      </c>
      <c r="C3" s="5" t="n">
        <v>48864950</v>
      </c>
      <c r="D3" s="5" t="n">
        <v>9988341</v>
      </c>
    </row>
    <row r="4" spans="1:4">
      <c r="A4" s="4" t="s">
        <v>268</v>
      </c>
    </row>
    <row r="5" spans="1:4">
      <c r="A5" s="4" t="s">
        <v>267</v>
      </c>
      <c r="C5" s="5" t="n">
        <v>4909618</v>
      </c>
      <c r="D5" s="5" t="n">
        <v>3588451</v>
      </c>
    </row>
    <row r="6" spans="1:4">
      <c r="A6" s="4" t="s">
        <v>269</v>
      </c>
    </row>
    <row r="7" spans="1:4">
      <c r="A7" s="4" t="s">
        <v>267</v>
      </c>
      <c r="C7" s="5" t="n">
        <v>5804891</v>
      </c>
      <c r="D7" s="5" t="n">
        <v>3413403</v>
      </c>
    </row>
    <row r="8" spans="1:4">
      <c r="A8" s="4" t="s">
        <v>270</v>
      </c>
    </row>
    <row r="9" spans="1:4">
      <c r="A9" s="4" t="s">
        <v>267</v>
      </c>
      <c r="B9" s="4" t="s">
        <v>271</v>
      </c>
      <c r="C9" s="5" t="n">
        <v>35373991</v>
      </c>
      <c r="D9" s="5" t="n">
        <v>2986487</v>
      </c>
    </row>
    <row r="10" spans="1:4">
      <c r="A10" s="4" t="s">
        <v>272</v>
      </c>
    </row>
    <row r="11" spans="1:4">
      <c r="A11" s="4" t="s">
        <v>267</v>
      </c>
      <c r="C11" s="5" t="n">
        <v>2776450</v>
      </c>
      <c r="D11" s="4" t="s">
        <v>43</v>
      </c>
    </row>
    <row r="12" spans="1:4"/>
    <row r="13" spans="1:4">
      <c r="A13" s="4" t="s">
        <v>271</v>
      </c>
      <c r="B13" s="4" t="s">
        <v>273</v>
      </c>
    </row>
  </sheetData>
  <mergeCells count="4">
    <mergeCell ref="A1:B2"/>
    <mergeCell ref="C1:D1"/>
    <mergeCell ref="A12:C12"/>
    <mergeCell ref="B13:C1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78</v>
      </c>
    </row>
    <row r="2" spans="1:3">
      <c r="A2" s="3" t="s">
        <v>175</v>
      </c>
    </row>
    <row r="3" spans="1:3">
      <c r="A3" s="4" t="s">
        <v>275</v>
      </c>
      <c r="B3" s="5" t="n">
        <v>110370828</v>
      </c>
      <c r="C3" s="5" t="n">
        <v>247107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6</v>
      </c>
      <c r="B1" s="2" t="s">
        <v>77</v>
      </c>
      <c r="D1" s="2" t="s">
        <v>1</v>
      </c>
    </row>
    <row r="2" spans="1:5">
      <c r="B2" s="2" t="s">
        <v>2</v>
      </c>
      <c r="C2" s="2" t="s">
        <v>78</v>
      </c>
      <c r="D2" s="2" t="s">
        <v>2</v>
      </c>
      <c r="E2" s="2" t="s">
        <v>78</v>
      </c>
    </row>
    <row r="3" spans="1:5">
      <c r="A3" s="4" t="s">
        <v>277</v>
      </c>
      <c r="B3" s="6" t="n">
        <v>1290623</v>
      </c>
      <c r="C3" s="6" t="n">
        <v>320383</v>
      </c>
      <c r="D3" s="6" t="n">
        <v>2291218</v>
      </c>
      <c r="E3" s="6" t="n">
        <v>384171</v>
      </c>
    </row>
    <row r="4" spans="1:5">
      <c r="A4" s="4" t="s">
        <v>278</v>
      </c>
    </row>
    <row r="5" spans="1:5">
      <c r="A5" s="4" t="s">
        <v>279</v>
      </c>
      <c r="B5" s="6" t="n">
        <v>46500</v>
      </c>
      <c r="D5" s="6" t="n">
        <v>46500</v>
      </c>
    </row>
    <row r="6" spans="1:5">
      <c r="A6" s="4" t="s">
        <v>280</v>
      </c>
      <c r="D6" s="5" t="n">
        <v>10000</v>
      </c>
    </row>
    <row r="7" spans="1:5">
      <c r="A7" s="4" t="s">
        <v>281</v>
      </c>
      <c r="D7" s="6" t="n">
        <v>10000</v>
      </c>
    </row>
    <row r="8" spans="1:5">
      <c r="A8" s="4" t="s">
        <v>282</v>
      </c>
      <c r="D8" s="5" t="n">
        <v>7200</v>
      </c>
    </row>
    <row r="9" spans="1:5">
      <c r="A9" s="4" t="s">
        <v>277</v>
      </c>
      <c r="D9" s="6" t="n">
        <v>29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3</v>
      </c>
    </row>
    <row r="2" spans="1:3">
      <c r="A2" s="3" t="s">
        <v>178</v>
      </c>
    </row>
    <row r="3" spans="1:3">
      <c r="A3" s="4" t="s">
        <v>284</v>
      </c>
      <c r="B3" s="6" t="n">
        <v>43779</v>
      </c>
      <c r="C3" s="6" t="n">
        <v>91560</v>
      </c>
    </row>
    <row r="4" spans="1:3">
      <c r="A4" s="4" t="s">
        <v>285</v>
      </c>
      <c r="B4" s="5" t="n">
        <v>746175</v>
      </c>
      <c r="C4" s="5" t="n">
        <v>646175</v>
      </c>
    </row>
    <row r="5" spans="1:3">
      <c r="A5" s="4" t="s">
        <v>286</v>
      </c>
      <c r="B5" s="5" t="n">
        <v>1320104</v>
      </c>
      <c r="C5" s="5" t="n">
        <v>1084831</v>
      </c>
    </row>
    <row r="6" spans="1:3">
      <c r="A6" s="4" t="s">
        <v>287</v>
      </c>
      <c r="B6" s="5" t="n">
        <v>507500</v>
      </c>
      <c r="C6" s="5" t="n">
        <v>482500</v>
      </c>
    </row>
    <row r="7" spans="1:3">
      <c r="A7" s="4" t="s">
        <v>288</v>
      </c>
      <c r="B7" s="5" t="n">
        <v>7865</v>
      </c>
      <c r="C7" s="5" t="n">
        <v>33610</v>
      </c>
    </row>
    <row r="8" spans="1:3">
      <c r="A8" s="4" t="s">
        <v>289</v>
      </c>
      <c r="B8" s="5" t="n">
        <v>2625423</v>
      </c>
      <c r="C8" s="5" t="n">
        <v>2338676</v>
      </c>
    </row>
    <row r="9" spans="1:3">
      <c r="A9" s="4" t="s">
        <v>290</v>
      </c>
      <c r="B9" s="5" t="n">
        <v>2625423</v>
      </c>
      <c r="C9" s="5" t="n">
        <v>2302176</v>
      </c>
    </row>
    <row r="10" spans="1:3">
      <c r="A10" s="4" t="s">
        <v>52</v>
      </c>
      <c r="B10" s="4" t="s">
        <v>43</v>
      </c>
      <c r="C10" s="6" t="n">
        <v>36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8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14"/>
    <col customWidth="1" max="6" min="6" width="80"/>
    <col customWidth="1" max="7" min="7" width="4"/>
    <col customWidth="1" max="8" min="8" width="14"/>
    <col customWidth="1" max="9" min="9" width="14"/>
  </cols>
  <sheetData>
    <row r="1" spans="1:9">
      <c r="A1" s="1" t="s">
        <v>291</v>
      </c>
      <c r="B1" s="2" t="s">
        <v>247</v>
      </c>
      <c r="C1" s="2" t="s">
        <v>77</v>
      </c>
      <c r="F1" s="2" t="s">
        <v>1</v>
      </c>
    </row>
    <row r="2" spans="1:9">
      <c r="B2" s="2" t="s">
        <v>292</v>
      </c>
      <c r="C2" s="2" t="s">
        <v>2</v>
      </c>
      <c r="E2" s="2" t="s">
        <v>78</v>
      </c>
      <c r="F2" s="2" t="s">
        <v>2</v>
      </c>
      <c r="H2" s="2" t="s">
        <v>78</v>
      </c>
      <c r="I2" s="2" t="s">
        <v>33</v>
      </c>
    </row>
    <row r="3" spans="1:9">
      <c r="A3" s="3" t="s">
        <v>293</v>
      </c>
    </row>
    <row r="4" spans="1:9">
      <c r="A4" s="4" t="s">
        <v>294</v>
      </c>
      <c r="F4" s="6" t="n">
        <v>3536605</v>
      </c>
      <c r="H4" s="6" t="n">
        <v>351571</v>
      </c>
    </row>
    <row r="5" spans="1:9">
      <c r="A5" s="4" t="s">
        <v>295</v>
      </c>
      <c r="C5" s="6" t="n">
        <v>-1290623</v>
      </c>
      <c r="E5" s="6" t="n">
        <v>-320383</v>
      </c>
      <c r="F5" s="5" t="n">
        <v>-2291218</v>
      </c>
      <c r="H5" s="5" t="n">
        <v>-384171</v>
      </c>
    </row>
    <row r="6" spans="1:9">
      <c r="A6" s="4" t="s">
        <v>296</v>
      </c>
      <c r="F6" s="5" t="n">
        <v>141818</v>
      </c>
    </row>
    <row r="7" spans="1:9">
      <c r="A7" s="4" t="s">
        <v>297</v>
      </c>
      <c r="C7" s="6" t="n">
        <v>7683271</v>
      </c>
      <c r="D7" s="4" t="s">
        <v>271</v>
      </c>
      <c r="F7" s="6" t="n">
        <v>7683271</v>
      </c>
      <c r="G7" s="4" t="s">
        <v>271</v>
      </c>
      <c r="I7" s="6" t="n">
        <v>4149553</v>
      </c>
    </row>
    <row r="8" spans="1:9">
      <c r="A8" s="4" t="s">
        <v>298</v>
      </c>
      <c r="C8" s="5" t="n">
        <v>5804891</v>
      </c>
      <c r="F8" s="5" t="n">
        <v>5804891</v>
      </c>
    </row>
    <row r="9" spans="1:9">
      <c r="A9" s="4" t="s">
        <v>299</v>
      </c>
      <c r="C9" s="4" t="s">
        <v>300</v>
      </c>
      <c r="F9" s="4" t="s">
        <v>300</v>
      </c>
    </row>
    <row r="10" spans="1:9">
      <c r="A10" s="4" t="s">
        <v>301</v>
      </c>
      <c r="E10" s="6" t="n">
        <v>57732</v>
      </c>
      <c r="H10" s="6" t="n">
        <v>110636</v>
      </c>
    </row>
    <row r="11" spans="1:9">
      <c r="A11" s="4" t="s">
        <v>302</v>
      </c>
      <c r="C11" s="6" t="n">
        <v>733886</v>
      </c>
      <c r="F11" s="6" t="n">
        <v>733886</v>
      </c>
      <c r="I11" s="6" t="n">
        <v>936866</v>
      </c>
    </row>
    <row r="12" spans="1:9">
      <c r="A12" s="4" t="s">
        <v>74</v>
      </c>
      <c r="C12" s="5" t="n">
        <v>23717754</v>
      </c>
      <c r="F12" s="5" t="n">
        <v>23717754</v>
      </c>
      <c r="I12" s="5" t="n">
        <v>11728394</v>
      </c>
    </row>
    <row r="13" spans="1:9">
      <c r="A13" s="4" t="s">
        <v>256</v>
      </c>
      <c r="F13" s="6" t="n">
        <v>-3107666</v>
      </c>
    </row>
    <row r="14" spans="1:9">
      <c r="A14" s="4" t="s">
        <v>303</v>
      </c>
    </row>
    <row r="15" spans="1:9">
      <c r="A15" s="3" t="s">
        <v>293</v>
      </c>
    </row>
    <row r="16" spans="1:9">
      <c r="A16" s="4" t="s">
        <v>294</v>
      </c>
      <c r="F16" s="5" t="n">
        <v>45000</v>
      </c>
    </row>
    <row r="17" spans="1:9">
      <c r="A17" s="4" t="s">
        <v>304</v>
      </c>
      <c r="C17" s="6" t="n">
        <v>485000</v>
      </c>
      <c r="F17" s="6" t="n">
        <v>485000</v>
      </c>
    </row>
    <row r="18" spans="1:9">
      <c r="A18" s="4" t="s">
        <v>305</v>
      </c>
      <c r="C18" s="7" t="n">
        <v>0.6</v>
      </c>
      <c r="F18" s="7" t="n">
        <v>0.6</v>
      </c>
    </row>
    <row r="19" spans="1:9">
      <c r="A19" s="4" t="s">
        <v>299</v>
      </c>
      <c r="C19" s="4" t="s">
        <v>306</v>
      </c>
      <c r="F19" s="4" t="s">
        <v>306</v>
      </c>
    </row>
    <row r="20" spans="1:9">
      <c r="A20" s="4" t="s">
        <v>307</v>
      </c>
      <c r="C20" s="7" t="n">
        <v>0.8</v>
      </c>
      <c r="F20" s="7" t="n">
        <v>0.8</v>
      </c>
    </row>
    <row r="21" spans="1:9">
      <c r="A21" s="4" t="s">
        <v>308</v>
      </c>
    </row>
    <row r="22" spans="1:9">
      <c r="A22" s="3" t="s">
        <v>293</v>
      </c>
    </row>
    <row r="23" spans="1:9">
      <c r="A23" s="4" t="s">
        <v>297</v>
      </c>
      <c r="C23" s="6" t="n">
        <v>25000</v>
      </c>
      <c r="F23" s="6" t="n">
        <v>25000</v>
      </c>
    </row>
    <row r="24" spans="1:9">
      <c r="A24" s="4" t="s">
        <v>309</v>
      </c>
    </row>
    <row r="25" spans="1:9">
      <c r="A25" s="3" t="s">
        <v>293</v>
      </c>
    </row>
    <row r="26" spans="1:9">
      <c r="A26" s="4" t="s">
        <v>310</v>
      </c>
      <c r="C26" s="6" t="n">
        <v>485000</v>
      </c>
      <c r="F26" s="6" t="n">
        <v>485000</v>
      </c>
    </row>
    <row r="27" spans="1:9">
      <c r="A27" s="4" t="s">
        <v>311</v>
      </c>
      <c r="C27" s="4" t="s">
        <v>312</v>
      </c>
      <c r="F27" s="4" t="s">
        <v>312</v>
      </c>
    </row>
    <row r="28" spans="1:9">
      <c r="A28" s="4" t="s">
        <v>313</v>
      </c>
      <c r="F28" s="4" t="s">
        <v>314</v>
      </c>
    </row>
    <row r="29" spans="1:9">
      <c r="A29" s="4" t="s">
        <v>315</v>
      </c>
    </row>
    <row r="30" spans="1:9">
      <c r="A30" s="3" t="s">
        <v>293</v>
      </c>
    </row>
    <row r="31" spans="1:9">
      <c r="A31" s="4" t="s">
        <v>310</v>
      </c>
      <c r="C31" s="6" t="n">
        <v>505000</v>
      </c>
      <c r="F31" s="6" t="n">
        <v>505000</v>
      </c>
    </row>
    <row r="32" spans="1:9">
      <c r="A32" s="4" t="s">
        <v>313</v>
      </c>
      <c r="F32" s="4" t="s">
        <v>316</v>
      </c>
    </row>
    <row r="33" spans="1:9">
      <c r="A33" s="4" t="s">
        <v>304</v>
      </c>
      <c r="C33" s="6" t="n">
        <v>475000</v>
      </c>
      <c r="F33" s="6" t="n">
        <v>475000</v>
      </c>
    </row>
    <row r="34" spans="1:9">
      <c r="A34" s="4" t="s">
        <v>317</v>
      </c>
      <c r="F34" s="4" t="s">
        <v>318</v>
      </c>
    </row>
    <row r="35" spans="1:9">
      <c r="A35" s="4" t="s">
        <v>319</v>
      </c>
      <c r="C35" s="7" t="n">
        <v>0.6</v>
      </c>
      <c r="F35" s="7" t="n">
        <v>0.6</v>
      </c>
    </row>
    <row r="36" spans="1:9">
      <c r="A36" s="4" t="s">
        <v>320</v>
      </c>
      <c r="F36" s="4" t="s">
        <v>321</v>
      </c>
    </row>
    <row r="37" spans="1:9">
      <c r="A37" s="4" t="s">
        <v>322</v>
      </c>
      <c r="F37" s="4" t="s">
        <v>323</v>
      </c>
    </row>
    <row r="38" spans="1:9">
      <c r="A38" s="4" t="s">
        <v>295</v>
      </c>
      <c r="F38" s="6" t="n">
        <v>145066</v>
      </c>
    </row>
    <row r="39" spans="1:9">
      <c r="A39" s="4" t="s">
        <v>296</v>
      </c>
      <c r="F39" s="5" t="n">
        <v>510887</v>
      </c>
    </row>
    <row r="40" spans="1:9">
      <c r="A40" s="4" t="s">
        <v>48</v>
      </c>
      <c r="C40" s="6" t="n">
        <v>35887</v>
      </c>
      <c r="F40" s="5" t="n">
        <v>35887</v>
      </c>
    </row>
    <row r="41" spans="1:9">
      <c r="A41" s="4" t="s">
        <v>324</v>
      </c>
      <c r="F41" s="5" t="n">
        <v>145066</v>
      </c>
    </row>
    <row r="42" spans="1:9">
      <c r="A42" s="4" t="s">
        <v>325</v>
      </c>
    </row>
    <row r="43" spans="1:9">
      <c r="A43" s="3" t="s">
        <v>293</v>
      </c>
    </row>
    <row r="44" spans="1:9">
      <c r="A44" s="4" t="s">
        <v>310</v>
      </c>
      <c r="C44" s="5" t="n">
        <v>175000</v>
      </c>
      <c r="F44" s="5" t="n">
        <v>175000</v>
      </c>
    </row>
    <row r="45" spans="1:9">
      <c r="A45" s="4" t="s">
        <v>326</v>
      </c>
    </row>
    <row r="46" spans="1:9">
      <c r="A46" s="3" t="s">
        <v>293</v>
      </c>
    </row>
    <row r="47" spans="1:9">
      <c r="A47" s="4" t="s">
        <v>310</v>
      </c>
      <c r="C47" s="6" t="n">
        <v>500000</v>
      </c>
      <c r="F47" s="6" t="n">
        <v>500000</v>
      </c>
    </row>
    <row r="48" spans="1:9">
      <c r="A48" s="4" t="s">
        <v>327</v>
      </c>
    </row>
    <row r="49" spans="1:9">
      <c r="A49" s="3" t="s">
        <v>293</v>
      </c>
    </row>
    <row r="50" spans="1:9">
      <c r="A50" s="4" t="s">
        <v>317</v>
      </c>
      <c r="F50" s="4" t="s">
        <v>318</v>
      </c>
    </row>
    <row r="51" spans="1:9">
      <c r="A51" s="4" t="s">
        <v>320</v>
      </c>
      <c r="F51" s="4" t="s">
        <v>328</v>
      </c>
    </row>
    <row r="52" spans="1:9">
      <c r="A52" s="4" t="s">
        <v>298</v>
      </c>
      <c r="C52" s="5" t="n">
        <v>1377842</v>
      </c>
      <c r="F52" s="5" t="n">
        <v>1377842</v>
      </c>
    </row>
    <row r="53" spans="1:9">
      <c r="A53" s="4" t="s">
        <v>329</v>
      </c>
    </row>
    <row r="54" spans="1:9">
      <c r="A54" s="3" t="s">
        <v>293</v>
      </c>
    </row>
    <row r="55" spans="1:9">
      <c r="A55" s="4" t="s">
        <v>313</v>
      </c>
      <c r="F55" s="4" t="s">
        <v>330</v>
      </c>
    </row>
    <row r="56" spans="1:9">
      <c r="A56" s="4" t="s">
        <v>304</v>
      </c>
      <c r="C56" s="6" t="n">
        <v>8395075</v>
      </c>
      <c r="F56" s="6" t="n">
        <v>8395075</v>
      </c>
    </row>
    <row r="57" spans="1:9">
      <c r="A57" s="4" t="s">
        <v>295</v>
      </c>
      <c r="F57" s="6" t="n">
        <v>1242669</v>
      </c>
    </row>
    <row r="58" spans="1:9">
      <c r="A58" s="4" t="s">
        <v>298</v>
      </c>
      <c r="C58" s="5" t="n">
        <v>295000</v>
      </c>
      <c r="F58" s="5" t="n">
        <v>295000</v>
      </c>
    </row>
    <row r="59" spans="1:9">
      <c r="A59" s="4" t="s">
        <v>299</v>
      </c>
      <c r="C59" s="4" t="s">
        <v>306</v>
      </c>
      <c r="F59" s="4" t="s">
        <v>306</v>
      </c>
    </row>
    <row r="60" spans="1:9">
      <c r="A60" s="4" t="s">
        <v>331</v>
      </c>
      <c r="F60" s="6" t="n">
        <v>7847727</v>
      </c>
    </row>
    <row r="61" spans="1:9">
      <c r="A61" s="4" t="s">
        <v>302</v>
      </c>
      <c r="C61" s="6" t="n">
        <v>547348</v>
      </c>
      <c r="F61" s="6" t="n">
        <v>547348</v>
      </c>
    </row>
    <row r="62" spans="1:9">
      <c r="A62" s="4" t="s">
        <v>332</v>
      </c>
      <c r="F62" s="5" t="n">
        <v>68873</v>
      </c>
    </row>
    <row r="63" spans="1:9">
      <c r="A63" s="4" t="s">
        <v>333</v>
      </c>
      <c r="C63" s="5" t="n">
        <v>54168</v>
      </c>
      <c r="F63" s="6" t="n">
        <v>54168</v>
      </c>
    </row>
    <row r="64" spans="1:9">
      <c r="A64" s="4" t="s">
        <v>334</v>
      </c>
      <c r="C64" s="5" t="n">
        <v>104198</v>
      </c>
      <c r="F64" s="5" t="n">
        <v>104198</v>
      </c>
    </row>
    <row r="65" spans="1:9">
      <c r="A65" s="4" t="s">
        <v>335</v>
      </c>
      <c r="C65" s="5" t="n">
        <v>148014</v>
      </c>
      <c r="F65" s="5" t="n">
        <v>148014</v>
      </c>
    </row>
    <row r="66" spans="1:9">
      <c r="A66" s="4" t="s">
        <v>256</v>
      </c>
      <c r="F66" s="5" t="n">
        <v>209486</v>
      </c>
    </row>
    <row r="67" spans="1:9">
      <c r="A67" s="4" t="s">
        <v>336</v>
      </c>
      <c r="C67" s="6" t="n">
        <v>813730</v>
      </c>
      <c r="F67" s="5" t="n">
        <v>813730</v>
      </c>
    </row>
    <row r="68" spans="1:9">
      <c r="A68" s="4" t="s">
        <v>337</v>
      </c>
      <c r="F68" s="6" t="n">
        <v>428939</v>
      </c>
    </row>
    <row r="69" spans="1:9">
      <c r="A69" s="4" t="s">
        <v>338</v>
      </c>
    </row>
    <row r="70" spans="1:9">
      <c r="A70" s="3" t="s">
        <v>293</v>
      </c>
    </row>
    <row r="71" spans="1:9">
      <c r="A71" s="4" t="s">
        <v>307</v>
      </c>
      <c r="C71" s="7" t="n">
        <v>0.45</v>
      </c>
      <c r="F71" s="7" t="n">
        <v>0.45</v>
      </c>
    </row>
    <row r="72" spans="1:9">
      <c r="A72" s="4" t="s">
        <v>339</v>
      </c>
      <c r="C72" s="4" t="s">
        <v>340</v>
      </c>
      <c r="F72" s="4" t="s">
        <v>340</v>
      </c>
    </row>
    <row r="73" spans="1:9">
      <c r="A73" s="4" t="s">
        <v>341</v>
      </c>
    </row>
    <row r="74" spans="1:9">
      <c r="A74" s="3" t="s">
        <v>293</v>
      </c>
    </row>
    <row r="75" spans="1:9">
      <c r="A75" s="4" t="s">
        <v>307</v>
      </c>
      <c r="C75" s="6" t="n">
        <v>1</v>
      </c>
      <c r="F75" s="6" t="n">
        <v>1</v>
      </c>
    </row>
    <row r="76" spans="1:9">
      <c r="A76" s="4" t="s">
        <v>339</v>
      </c>
      <c r="C76" s="4" t="s">
        <v>342</v>
      </c>
      <c r="F76" s="4" t="s">
        <v>342</v>
      </c>
    </row>
    <row r="77" spans="1:9">
      <c r="A77" s="4" t="s">
        <v>343</v>
      </c>
    </row>
    <row r="78" spans="1:9">
      <c r="A78" s="3" t="s">
        <v>293</v>
      </c>
    </row>
    <row r="79" spans="1:9">
      <c r="A79" s="4" t="s">
        <v>304</v>
      </c>
      <c r="C79" s="6" t="n">
        <v>4381076</v>
      </c>
      <c r="F79" s="6" t="n">
        <v>4381076</v>
      </c>
    </row>
    <row r="80" spans="1:9">
      <c r="A80" s="4" t="s">
        <v>317</v>
      </c>
      <c r="F80" s="4" t="s">
        <v>318</v>
      </c>
    </row>
    <row r="81" spans="1:9">
      <c r="A81" s="4" t="s">
        <v>344</v>
      </c>
    </row>
    <row r="82" spans="1:9">
      <c r="A82" s="3" t="s">
        <v>293</v>
      </c>
    </row>
    <row r="83" spans="1:9">
      <c r="A83" s="4" t="s">
        <v>304</v>
      </c>
      <c r="C83" s="5" t="n">
        <v>2955000</v>
      </c>
      <c r="F83" s="6" t="n">
        <v>2955000</v>
      </c>
    </row>
    <row r="84" spans="1:9">
      <c r="A84" s="4" t="s">
        <v>345</v>
      </c>
      <c r="F84" s="9" t="n">
        <v>0.58</v>
      </c>
    </row>
    <row r="85" spans="1:9">
      <c r="A85" s="4" t="s">
        <v>346</v>
      </c>
    </row>
    <row r="86" spans="1:9">
      <c r="A86" s="3" t="s">
        <v>293</v>
      </c>
    </row>
    <row r="87" spans="1:9">
      <c r="A87" s="4" t="s">
        <v>304</v>
      </c>
      <c r="C87" s="6" t="n">
        <v>4325075</v>
      </c>
      <c r="F87" s="6" t="n">
        <v>4325075</v>
      </c>
    </row>
    <row r="88" spans="1:9">
      <c r="A88" s="4" t="s">
        <v>347</v>
      </c>
      <c r="C88" s="4" t="s">
        <v>348</v>
      </c>
      <c r="F88" s="4" t="s">
        <v>348</v>
      </c>
    </row>
    <row r="89" spans="1:9">
      <c r="A89" s="4" t="s">
        <v>349</v>
      </c>
    </row>
    <row r="90" spans="1:9">
      <c r="A90" s="3" t="s">
        <v>293</v>
      </c>
    </row>
    <row r="91" spans="1:9">
      <c r="A91" s="4" t="s">
        <v>304</v>
      </c>
      <c r="C91" s="6" t="n">
        <v>4252688</v>
      </c>
      <c r="F91" s="6" t="n">
        <v>4252688</v>
      </c>
    </row>
    <row r="92" spans="1:9">
      <c r="A92" s="4" t="s">
        <v>345</v>
      </c>
      <c r="F92" s="9" t="n">
        <v>0.58</v>
      </c>
    </row>
    <row r="93" spans="1:9">
      <c r="A93" s="4" t="s">
        <v>350</v>
      </c>
    </row>
    <row r="94" spans="1:9">
      <c r="A94" s="3" t="s">
        <v>293</v>
      </c>
    </row>
    <row r="95" spans="1:9">
      <c r="A95" s="4" t="s">
        <v>295</v>
      </c>
      <c r="F95" s="6" t="n">
        <v>414108</v>
      </c>
    </row>
    <row r="96" spans="1:9">
      <c r="A96" s="4" t="s">
        <v>324</v>
      </c>
      <c r="F96" s="5" t="n">
        <v>3990135</v>
      </c>
    </row>
    <row r="97" spans="1:9">
      <c r="A97" s="4" t="s">
        <v>302</v>
      </c>
      <c r="C97" s="5" t="n">
        <v>3576028</v>
      </c>
      <c r="F97" s="5" t="n">
        <v>3576028</v>
      </c>
    </row>
    <row r="98" spans="1:9">
      <c r="A98" s="4" t="s">
        <v>351</v>
      </c>
    </row>
    <row r="99" spans="1:9">
      <c r="A99" s="3" t="s">
        <v>293</v>
      </c>
    </row>
    <row r="100" spans="1:9">
      <c r="A100" s="4" t="s">
        <v>304</v>
      </c>
      <c r="C100" s="5" t="n">
        <v>990000</v>
      </c>
      <c r="F100" s="5" t="n">
        <v>990000</v>
      </c>
    </row>
    <row r="101" spans="1:9">
      <c r="A101" s="4" t="s">
        <v>352</v>
      </c>
    </row>
    <row r="102" spans="1:9">
      <c r="A102" s="3" t="s">
        <v>293</v>
      </c>
    </row>
    <row r="103" spans="1:9">
      <c r="A103" s="4" t="s">
        <v>304</v>
      </c>
      <c r="C103" s="6" t="n">
        <v>2355076</v>
      </c>
      <c r="F103" s="6" t="n">
        <v>2355076</v>
      </c>
    </row>
    <row r="104" spans="1:9">
      <c r="A104" s="4" t="s">
        <v>345</v>
      </c>
      <c r="F104" s="9" t="n">
        <v>0.58</v>
      </c>
    </row>
    <row r="105" spans="1:9">
      <c r="A105" s="4" t="s">
        <v>353</v>
      </c>
    </row>
    <row r="106" spans="1:9">
      <c r="A106" s="3" t="s">
        <v>293</v>
      </c>
    </row>
    <row r="107" spans="1:9">
      <c r="A107" s="4" t="s">
        <v>305</v>
      </c>
      <c r="C107" s="7" t="n">
        <v>0.25</v>
      </c>
      <c r="F107" s="7" t="n">
        <v>0.25</v>
      </c>
    </row>
    <row r="108" spans="1:9">
      <c r="A108" s="4" t="s">
        <v>354</v>
      </c>
    </row>
    <row r="109" spans="1:9">
      <c r="A109" s="3" t="s">
        <v>293</v>
      </c>
    </row>
    <row r="110" spans="1:9">
      <c r="A110" s="4" t="s">
        <v>305</v>
      </c>
      <c r="C110" s="6" t="n">
        <v>2</v>
      </c>
      <c r="F110" s="6" t="n">
        <v>2</v>
      </c>
    </row>
    <row r="111" spans="1:9">
      <c r="A111" s="4" t="s">
        <v>355</v>
      </c>
    </row>
    <row r="112" spans="1:9">
      <c r="A112" s="3" t="s">
        <v>293</v>
      </c>
    </row>
    <row r="113" spans="1:9">
      <c r="A113" s="4" t="s">
        <v>304</v>
      </c>
      <c r="C113" s="6" t="n">
        <v>1046000</v>
      </c>
      <c r="F113" s="6" t="n">
        <v>1046000</v>
      </c>
    </row>
    <row r="114" spans="1:9">
      <c r="A114" s="4" t="s">
        <v>356</v>
      </c>
    </row>
    <row r="115" spans="1:9">
      <c r="A115" s="3" t="s">
        <v>293</v>
      </c>
    </row>
    <row r="116" spans="1:9">
      <c r="A116" s="4" t="s">
        <v>345</v>
      </c>
      <c r="F116" s="9" t="n">
        <v>0.58</v>
      </c>
    </row>
    <row r="117" spans="1:9">
      <c r="A117" s="4" t="s">
        <v>357</v>
      </c>
    </row>
    <row r="118" spans="1:9">
      <c r="A118" s="3" t="s">
        <v>293</v>
      </c>
    </row>
    <row r="119" spans="1:9">
      <c r="A119" s="4" t="s">
        <v>345</v>
      </c>
      <c r="F119" s="9" t="n">
        <v>0.65</v>
      </c>
    </row>
    <row r="120" spans="1:9">
      <c r="A120" s="4" t="s">
        <v>358</v>
      </c>
    </row>
    <row r="121" spans="1:9">
      <c r="A121" s="3" t="s">
        <v>293</v>
      </c>
    </row>
    <row r="122" spans="1:9">
      <c r="A122" s="4" t="s">
        <v>304</v>
      </c>
      <c r="C122" s="6" t="n">
        <v>980000</v>
      </c>
      <c r="F122" s="6" t="n">
        <v>980000</v>
      </c>
    </row>
    <row r="123" spans="1:9">
      <c r="A123" s="4" t="s">
        <v>299</v>
      </c>
      <c r="C123" s="4" t="s">
        <v>306</v>
      </c>
      <c r="F123" s="4" t="s">
        <v>306</v>
      </c>
    </row>
    <row r="124" spans="1:9">
      <c r="A124" s="4" t="s">
        <v>359</v>
      </c>
    </row>
    <row r="125" spans="1:9">
      <c r="A125" s="3" t="s">
        <v>293</v>
      </c>
    </row>
    <row r="126" spans="1:9">
      <c r="A126" s="4" t="s">
        <v>305</v>
      </c>
      <c r="C126" s="7" t="n">
        <v>0.5</v>
      </c>
      <c r="F126" s="7" t="n">
        <v>0.5</v>
      </c>
    </row>
    <row r="127" spans="1:9">
      <c r="A127" s="4" t="s">
        <v>307</v>
      </c>
      <c r="C127" s="9" t="n">
        <v>0.75</v>
      </c>
      <c r="F127" s="9" t="n">
        <v>0.75</v>
      </c>
    </row>
    <row r="128" spans="1:9">
      <c r="A128" s="4" t="s">
        <v>360</v>
      </c>
    </row>
    <row r="129" spans="1:9">
      <c r="A129" s="3" t="s">
        <v>293</v>
      </c>
    </row>
    <row r="130" spans="1:9">
      <c r="A130" s="4" t="s">
        <v>305</v>
      </c>
      <c r="C130" s="9" t="n">
        <v>0.6</v>
      </c>
      <c r="F130" s="9" t="n">
        <v>0.6</v>
      </c>
    </row>
    <row r="131" spans="1:9">
      <c r="A131" s="4" t="s">
        <v>307</v>
      </c>
      <c r="C131" s="7" t="n">
        <v>0.8</v>
      </c>
      <c r="F131" s="7" t="n">
        <v>0.8</v>
      </c>
    </row>
    <row r="132" spans="1:9">
      <c r="A132" s="4" t="s">
        <v>361</v>
      </c>
    </row>
    <row r="133" spans="1:9">
      <c r="A133" s="3" t="s">
        <v>293</v>
      </c>
    </row>
    <row r="134" spans="1:9">
      <c r="A134" s="4" t="s">
        <v>310</v>
      </c>
      <c r="C134" s="6" t="n">
        <v>2032323</v>
      </c>
      <c r="F134" s="6" t="n">
        <v>2032323</v>
      </c>
    </row>
    <row r="135" spans="1:9">
      <c r="A135" s="4" t="s">
        <v>295</v>
      </c>
      <c r="F135" s="5" t="n">
        <v>483179</v>
      </c>
    </row>
    <row r="136" spans="1:9">
      <c r="A136" s="4" t="s">
        <v>296</v>
      </c>
      <c r="F136" s="5" t="n">
        <v>141818</v>
      </c>
    </row>
    <row r="137" spans="1:9">
      <c r="A137" s="4" t="s">
        <v>48</v>
      </c>
      <c r="C137" s="5" t="n">
        <v>122111</v>
      </c>
      <c r="F137" s="5" t="n">
        <v>122111</v>
      </c>
    </row>
    <row r="138" spans="1:9">
      <c r="A138" s="4" t="s">
        <v>324</v>
      </c>
      <c r="F138" s="5" t="n">
        <v>4255838</v>
      </c>
    </row>
    <row r="139" spans="1:9">
      <c r="A139" s="4" t="s">
        <v>301</v>
      </c>
      <c r="F139" s="5" t="n">
        <v>4739017</v>
      </c>
    </row>
    <row r="140" spans="1:9">
      <c r="A140" s="4" t="s">
        <v>302</v>
      </c>
      <c r="C140" s="5" t="n">
        <v>455969</v>
      </c>
      <c r="F140" s="5" t="n">
        <v>455969</v>
      </c>
    </row>
    <row r="141" spans="1:9">
      <c r="A141" s="4" t="s">
        <v>362</v>
      </c>
      <c r="C141" s="6" t="n">
        <v>2557373</v>
      </c>
      <c r="F141" s="6" t="n">
        <v>2557373</v>
      </c>
    </row>
    <row r="142" spans="1:9">
      <c r="A142" s="4" t="s">
        <v>74</v>
      </c>
      <c r="C142" s="5" t="n">
        <v>9634376</v>
      </c>
      <c r="F142" s="5" t="n">
        <v>9634376</v>
      </c>
    </row>
    <row r="143" spans="1:9">
      <c r="A143" s="4" t="s">
        <v>256</v>
      </c>
      <c r="F143" s="6" t="n">
        <v>3484105</v>
      </c>
    </row>
    <row r="144" spans="1:9">
      <c r="A144" s="4" t="s">
        <v>363</v>
      </c>
      <c r="C144" s="6" t="n">
        <v>23013</v>
      </c>
      <c r="F144" s="5" t="n">
        <v>23013</v>
      </c>
    </row>
    <row r="145" spans="1:9">
      <c r="A145" s="4" t="s">
        <v>364</v>
      </c>
    </row>
    <row r="146" spans="1:9">
      <c r="A146" s="3" t="s">
        <v>293</v>
      </c>
    </row>
    <row r="147" spans="1:9">
      <c r="A147" s="4" t="s">
        <v>310</v>
      </c>
      <c r="C147" s="5" t="n">
        <v>148014</v>
      </c>
      <c r="F147" s="5" t="n">
        <v>148014</v>
      </c>
    </row>
    <row r="148" spans="1:9">
      <c r="A148" s="4" t="s">
        <v>365</v>
      </c>
    </row>
    <row r="149" spans="1:9">
      <c r="A149" s="3" t="s">
        <v>293</v>
      </c>
    </row>
    <row r="150" spans="1:9">
      <c r="A150" s="4" t="s">
        <v>310</v>
      </c>
      <c r="C150" s="6" t="n">
        <v>148014</v>
      </c>
      <c r="F150" s="6" t="n">
        <v>148014</v>
      </c>
    </row>
    <row r="151" spans="1:9">
      <c r="A151" s="4" t="s">
        <v>313</v>
      </c>
      <c r="F151" s="4" t="s">
        <v>366</v>
      </c>
    </row>
    <row r="152" spans="1:9">
      <c r="A152" s="4" t="s">
        <v>322</v>
      </c>
      <c r="F152" s="4" t="s">
        <v>323</v>
      </c>
    </row>
    <row r="153" spans="1:9">
      <c r="A153" s="4" t="s">
        <v>295</v>
      </c>
      <c r="F153" s="6" t="n">
        <v>90994</v>
      </c>
    </row>
    <row r="154" spans="1:9">
      <c r="A154" s="4" t="s">
        <v>324</v>
      </c>
      <c r="F154" s="6" t="n">
        <v>84798</v>
      </c>
    </row>
    <row r="155" spans="1:9">
      <c r="A155" s="4" t="s">
        <v>339</v>
      </c>
      <c r="C155" s="4" t="s">
        <v>312</v>
      </c>
      <c r="F155" s="4" t="s">
        <v>312</v>
      </c>
    </row>
    <row r="156" spans="1:9">
      <c r="A156" s="4" t="s">
        <v>362</v>
      </c>
      <c r="C156" s="6" t="n">
        <v>84798</v>
      </c>
      <c r="F156" s="6" t="n">
        <v>84798</v>
      </c>
    </row>
    <row r="157" spans="1:9">
      <c r="A157" s="4" t="s">
        <v>367</v>
      </c>
      <c r="F157" s="4" t="s">
        <v>323</v>
      </c>
    </row>
    <row r="158" spans="1:9">
      <c r="A158" s="4" t="s">
        <v>368</v>
      </c>
    </row>
    <row r="159" spans="1:9">
      <c r="A159" s="3" t="s">
        <v>293</v>
      </c>
    </row>
    <row r="160" spans="1:9">
      <c r="A160" s="4" t="s">
        <v>305</v>
      </c>
      <c r="C160" s="7" t="n">
        <v>0.11</v>
      </c>
      <c r="F160" s="7" t="n">
        <v>0.11</v>
      </c>
    </row>
    <row r="161" spans="1:9">
      <c r="A161" s="4" t="s">
        <v>369</v>
      </c>
    </row>
    <row r="162" spans="1:9">
      <c r="A162" s="3" t="s">
        <v>293</v>
      </c>
    </row>
    <row r="163" spans="1:9">
      <c r="A163" s="4" t="s">
        <v>305</v>
      </c>
      <c r="C163" s="7" t="n">
        <v>0.43</v>
      </c>
      <c r="F163" s="7" t="n">
        <v>0.43</v>
      </c>
    </row>
    <row r="164" spans="1:9">
      <c r="A164" s="4" t="s">
        <v>370</v>
      </c>
    </row>
    <row r="165" spans="1:9">
      <c r="A165" s="3" t="s">
        <v>293</v>
      </c>
    </row>
    <row r="166" spans="1:9">
      <c r="A166" s="4" t="s">
        <v>310</v>
      </c>
      <c r="B166" s="6" t="n">
        <v>150000</v>
      </c>
      <c r="C166" s="6" t="n">
        <v>678102</v>
      </c>
      <c r="F166" s="6" t="n">
        <v>678102</v>
      </c>
    </row>
    <row r="167" spans="1:9">
      <c r="A167" s="4" t="s">
        <v>313</v>
      </c>
      <c r="B167" s="4" t="s">
        <v>371</v>
      </c>
      <c r="F167" s="4" t="s">
        <v>372</v>
      </c>
    </row>
    <row r="168" spans="1:9">
      <c r="A168" s="4" t="s">
        <v>304</v>
      </c>
      <c r="C168" s="5" t="n">
        <v>650000</v>
      </c>
      <c r="F168" s="6" t="n">
        <v>650000</v>
      </c>
    </row>
    <row r="169" spans="1:9">
      <c r="A169" s="4" t="s">
        <v>317</v>
      </c>
      <c r="F169" s="4" t="s">
        <v>318</v>
      </c>
    </row>
    <row r="170" spans="1:9">
      <c r="A170" s="4" t="s">
        <v>322</v>
      </c>
      <c r="F170" s="4" t="s">
        <v>323</v>
      </c>
    </row>
    <row r="171" spans="1:9">
      <c r="A171" s="4" t="s">
        <v>295</v>
      </c>
      <c r="F171" s="6" t="n">
        <v>329310</v>
      </c>
    </row>
    <row r="172" spans="1:9">
      <c r="A172" s="4" t="s">
        <v>296</v>
      </c>
      <c r="F172" s="5" t="n">
        <v>702387</v>
      </c>
    </row>
    <row r="173" spans="1:9">
      <c r="A173" s="4" t="s">
        <v>48</v>
      </c>
      <c r="C173" s="6" t="n">
        <v>52387</v>
      </c>
      <c r="F173" s="5" t="n">
        <v>52387</v>
      </c>
    </row>
    <row r="174" spans="1:9">
      <c r="A174" s="4" t="s">
        <v>324</v>
      </c>
      <c r="F174" s="6" t="n">
        <v>329310</v>
      </c>
    </row>
    <row r="175" spans="1:9">
      <c r="A175" s="4" t="s">
        <v>299</v>
      </c>
      <c r="C175" s="4" t="s">
        <v>306</v>
      </c>
      <c r="F175" s="4" t="s">
        <v>306</v>
      </c>
    </row>
    <row r="176" spans="1:9">
      <c r="A176" s="4" t="s">
        <v>373</v>
      </c>
    </row>
    <row r="177" spans="1:9">
      <c r="A177" s="3" t="s">
        <v>293</v>
      </c>
    </row>
    <row r="178" spans="1:9">
      <c r="A178" s="4" t="s">
        <v>310</v>
      </c>
      <c r="C178" s="6" t="n">
        <v>125000</v>
      </c>
      <c r="F178" s="6" t="n">
        <v>125000</v>
      </c>
    </row>
    <row r="179" spans="1:9">
      <c r="A179" s="4" t="s">
        <v>313</v>
      </c>
      <c r="F179" s="4" t="s">
        <v>374</v>
      </c>
    </row>
    <row r="180" spans="1:9">
      <c r="A180" s="4" t="s">
        <v>304</v>
      </c>
      <c r="C180" s="5" t="n">
        <v>148014</v>
      </c>
      <c r="F180" s="6" t="n">
        <v>148014</v>
      </c>
    </row>
    <row r="181" spans="1:9">
      <c r="A181" s="4" t="s">
        <v>302</v>
      </c>
      <c r="C181" s="6" t="n">
        <v>7052</v>
      </c>
      <c r="F181" s="6" t="n">
        <v>7052</v>
      </c>
    </row>
    <row r="182" spans="1:9">
      <c r="A182" s="4" t="s">
        <v>74</v>
      </c>
      <c r="C182" s="5" t="n">
        <v>10000</v>
      </c>
      <c r="F182" s="5" t="n">
        <v>10000</v>
      </c>
    </row>
    <row r="183" spans="1:9">
      <c r="A183" s="4" t="s">
        <v>256</v>
      </c>
      <c r="F183" s="6" t="n">
        <v>7500</v>
      </c>
    </row>
    <row r="184" spans="1:9"/>
    <row r="185" spans="1:9">
      <c r="A185" s="4" t="s">
        <v>271</v>
      </c>
      <c r="B185" s="4" t="s">
        <v>375</v>
      </c>
    </row>
  </sheetData>
  <mergeCells count="7">
    <mergeCell ref="A1:A2"/>
    <mergeCell ref="C1:E1"/>
    <mergeCell ref="F1:H1"/>
    <mergeCell ref="C2:D2"/>
    <mergeCell ref="F2:G2"/>
    <mergeCell ref="A184:I184"/>
    <mergeCell ref="B185:I18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376</v>
      </c>
      <c r="C1" s="2" t="s">
        <v>77</v>
      </c>
      <c r="E1" s="2" t="s">
        <v>1</v>
      </c>
    </row>
    <row r="2" spans="1:6">
      <c r="C2" s="2" t="s">
        <v>2</v>
      </c>
      <c r="D2" s="2" t="s">
        <v>78</v>
      </c>
      <c r="E2" s="2" t="s">
        <v>2</v>
      </c>
      <c r="F2" s="2" t="s">
        <v>78</v>
      </c>
    </row>
    <row r="3" spans="1:6">
      <c r="A3" s="4" t="s">
        <v>377</v>
      </c>
      <c r="E3" s="6" t="n">
        <v>4149553</v>
      </c>
    </row>
    <row r="4" spans="1:6">
      <c r="A4" s="4" t="s">
        <v>378</v>
      </c>
      <c r="E4" s="5" t="n">
        <v>9028089</v>
      </c>
    </row>
    <row r="5" spans="1:6">
      <c r="A5" s="4" t="s">
        <v>379</v>
      </c>
      <c r="E5" s="5" t="n">
        <v>-1576354</v>
      </c>
    </row>
    <row r="6" spans="1:6">
      <c r="A6" s="4" t="s">
        <v>380</v>
      </c>
      <c r="E6" s="5" t="n">
        <v>3107666</v>
      </c>
    </row>
    <row r="7" spans="1:6">
      <c r="A7" s="4" t="s">
        <v>381</v>
      </c>
      <c r="E7" s="5" t="n">
        <v>-141818</v>
      </c>
    </row>
    <row r="8" spans="1:6">
      <c r="A8" s="4" t="s">
        <v>382</v>
      </c>
      <c r="E8" s="5" t="n">
        <v>-4288794</v>
      </c>
    </row>
    <row r="9" spans="1:6">
      <c r="A9" s="4" t="s">
        <v>132</v>
      </c>
      <c r="E9" s="5" t="n">
        <v>375344</v>
      </c>
      <c r="F9" s="6" t="n">
        <v>427908</v>
      </c>
    </row>
    <row r="10" spans="1:6">
      <c r="A10" s="4" t="s">
        <v>165</v>
      </c>
      <c r="E10" s="5" t="n">
        <v>23013</v>
      </c>
      <c r="F10" s="4" t="s">
        <v>43</v>
      </c>
    </row>
    <row r="11" spans="1:6">
      <c r="A11" s="4" t="s">
        <v>90</v>
      </c>
      <c r="C11" s="6" t="n">
        <v>1487501</v>
      </c>
      <c r="D11" s="6" t="n">
        <v>540488</v>
      </c>
      <c r="E11" s="5" t="n">
        <v>3221904</v>
      </c>
      <c r="F11" s="6" t="n">
        <v>1884116</v>
      </c>
    </row>
    <row r="12" spans="1:6">
      <c r="A12" s="4" t="s">
        <v>383</v>
      </c>
      <c r="B12" s="4" t="s">
        <v>271</v>
      </c>
      <c r="C12" s="5" t="n">
        <v>7683271</v>
      </c>
      <c r="E12" s="5" t="n">
        <v>7683271</v>
      </c>
    </row>
    <row r="13" spans="1:6">
      <c r="A13" s="4" t="s">
        <v>303</v>
      </c>
    </row>
    <row r="14" spans="1:6">
      <c r="A14" s="4" t="s">
        <v>377</v>
      </c>
      <c r="E14" s="5" t="n">
        <v>720000</v>
      </c>
    </row>
    <row r="15" spans="1:6">
      <c r="A15" s="4" t="s">
        <v>378</v>
      </c>
      <c r="E15" s="5" t="n">
        <v>485000</v>
      </c>
    </row>
    <row r="16" spans="1:6">
      <c r="A16" s="4" t="s">
        <v>379</v>
      </c>
      <c r="E16" s="4" t="s">
        <v>43</v>
      </c>
    </row>
    <row r="17" spans="1:6">
      <c r="A17" s="4" t="s">
        <v>380</v>
      </c>
      <c r="E17" s="5" t="n">
        <v>-45000</v>
      </c>
    </row>
    <row r="18" spans="1:6">
      <c r="A18" s="4" t="s">
        <v>381</v>
      </c>
      <c r="E18" s="4" t="s">
        <v>43</v>
      </c>
    </row>
    <row r="19" spans="1:6">
      <c r="A19" s="4" t="s">
        <v>382</v>
      </c>
      <c r="E19" s="4" t="s">
        <v>43</v>
      </c>
    </row>
    <row r="20" spans="1:6">
      <c r="A20" s="4" t="s">
        <v>132</v>
      </c>
      <c r="E20" s="4" t="s">
        <v>43</v>
      </c>
    </row>
    <row r="21" spans="1:6">
      <c r="A21" s="4" t="s">
        <v>165</v>
      </c>
      <c r="E21" s="4" t="s">
        <v>43</v>
      </c>
    </row>
    <row r="22" spans="1:6">
      <c r="A22" s="4" t="s">
        <v>90</v>
      </c>
      <c r="E22" s="4" t="s">
        <v>43</v>
      </c>
    </row>
    <row r="23" spans="1:6">
      <c r="A23" s="4" t="s">
        <v>383</v>
      </c>
      <c r="B23" s="4" t="s">
        <v>271</v>
      </c>
      <c r="C23" s="5" t="n">
        <v>1160000</v>
      </c>
      <c r="E23" s="5" t="n">
        <v>1160000</v>
      </c>
    </row>
    <row r="24" spans="1:6">
      <c r="A24" s="4" t="s">
        <v>329</v>
      </c>
    </row>
    <row r="25" spans="1:6">
      <c r="A25" s="4" t="s">
        <v>377</v>
      </c>
      <c r="E25" s="5" t="n">
        <v>4309415</v>
      </c>
    </row>
    <row r="26" spans="1:6">
      <c r="A26" s="4" t="s">
        <v>378</v>
      </c>
      <c r="B26" s="4" t="s">
        <v>384</v>
      </c>
      <c r="E26" s="5" t="n">
        <v>8543089</v>
      </c>
    </row>
    <row r="27" spans="1:6">
      <c r="A27" s="4" t="s">
        <v>379</v>
      </c>
      <c r="E27" s="5" t="n">
        <v>-2032323</v>
      </c>
    </row>
    <row r="28" spans="1:6">
      <c r="A28" s="4" t="s">
        <v>380</v>
      </c>
      <c r="E28" s="5" t="n">
        <v>-3484105</v>
      </c>
    </row>
    <row r="29" spans="1:6">
      <c r="A29" s="4" t="s">
        <v>381</v>
      </c>
      <c r="E29" s="4" t="s">
        <v>43</v>
      </c>
    </row>
    <row r="30" spans="1:6">
      <c r="A30" s="4" t="s">
        <v>382</v>
      </c>
      <c r="E30" s="4" t="s">
        <v>43</v>
      </c>
    </row>
    <row r="31" spans="1:6">
      <c r="A31" s="4" t="s">
        <v>132</v>
      </c>
      <c r="E31" s="4" t="s">
        <v>43</v>
      </c>
    </row>
    <row r="32" spans="1:6">
      <c r="A32" s="4" t="s">
        <v>165</v>
      </c>
      <c r="E32" s="4" t="s">
        <v>43</v>
      </c>
    </row>
    <row r="33" spans="1:6">
      <c r="A33" s="4" t="s">
        <v>90</v>
      </c>
      <c r="E33" s="4" t="s">
        <v>43</v>
      </c>
    </row>
    <row r="34" spans="1:6">
      <c r="A34" s="4" t="s">
        <v>383</v>
      </c>
      <c r="B34" s="4" t="s">
        <v>385</v>
      </c>
      <c r="C34" s="5" t="n">
        <v>7336076</v>
      </c>
      <c r="E34" s="5" t="n">
        <v>7336076</v>
      </c>
    </row>
    <row r="35" spans="1:6">
      <c r="A35" s="4" t="s">
        <v>386</v>
      </c>
    </row>
    <row r="36" spans="1:6">
      <c r="A36" s="4" t="s">
        <v>377</v>
      </c>
      <c r="E36" s="5" t="n">
        <v>132501</v>
      </c>
    </row>
    <row r="37" spans="1:6">
      <c r="A37" s="4" t="s">
        <v>378</v>
      </c>
      <c r="E37" s="4" t="s">
        <v>43</v>
      </c>
    </row>
    <row r="38" spans="1:6">
      <c r="A38" s="4" t="s">
        <v>379</v>
      </c>
      <c r="E38" s="4" t="s">
        <v>43</v>
      </c>
    </row>
    <row r="39" spans="1:6">
      <c r="A39" s="4" t="s">
        <v>380</v>
      </c>
      <c r="E39" s="5" t="n">
        <v>-7500</v>
      </c>
    </row>
    <row r="40" spans="1:6">
      <c r="A40" s="4" t="s">
        <v>381</v>
      </c>
      <c r="B40" s="4" t="s">
        <v>384</v>
      </c>
      <c r="E40" s="5" t="n">
        <v>-148014</v>
      </c>
    </row>
    <row r="41" spans="1:6">
      <c r="A41" s="4" t="s">
        <v>382</v>
      </c>
      <c r="E41" s="4" t="s">
        <v>43</v>
      </c>
    </row>
    <row r="42" spans="1:6">
      <c r="A42" s="4" t="s">
        <v>132</v>
      </c>
      <c r="E42" s="4" t="s">
        <v>43</v>
      </c>
    </row>
    <row r="43" spans="1:6">
      <c r="A43" s="4" t="s">
        <v>165</v>
      </c>
      <c r="E43" s="5" t="n">
        <v>23013</v>
      </c>
    </row>
    <row r="44" spans="1:6">
      <c r="A44" s="4" t="s">
        <v>90</v>
      </c>
      <c r="E44" s="4" t="s">
        <v>43</v>
      </c>
    </row>
    <row r="45" spans="1:6">
      <c r="A45" s="4" t="s">
        <v>383</v>
      </c>
      <c r="B45" s="4" t="s">
        <v>271</v>
      </c>
      <c r="C45" s="4" t="s">
        <v>43</v>
      </c>
      <c r="E45" s="4" t="s">
        <v>43</v>
      </c>
    </row>
    <row r="46" spans="1:6">
      <c r="A46" s="4" t="s">
        <v>387</v>
      </c>
    </row>
    <row r="47" spans="1:6">
      <c r="A47" s="4" t="s">
        <v>377</v>
      </c>
      <c r="E47" s="5" t="n">
        <v>-1012363</v>
      </c>
    </row>
    <row r="48" spans="1:6">
      <c r="A48" s="4" t="s">
        <v>378</v>
      </c>
      <c r="E48" s="4" t="s">
        <v>43</v>
      </c>
    </row>
    <row r="49" spans="1:6">
      <c r="A49" s="4" t="s">
        <v>379</v>
      </c>
      <c r="E49" s="5" t="n">
        <v>455969</v>
      </c>
    </row>
    <row r="50" spans="1:6">
      <c r="A50" s="4" t="s">
        <v>380</v>
      </c>
      <c r="E50" s="5" t="n">
        <v>428939</v>
      </c>
    </row>
    <row r="51" spans="1:6">
      <c r="A51" s="4" t="s">
        <v>381</v>
      </c>
      <c r="E51" s="5" t="n">
        <v>6196</v>
      </c>
    </row>
    <row r="52" spans="1:6">
      <c r="A52" s="4" t="s">
        <v>382</v>
      </c>
      <c r="E52" s="5" t="n">
        <v>-4288794</v>
      </c>
    </row>
    <row r="53" spans="1:6">
      <c r="A53" s="4" t="s">
        <v>132</v>
      </c>
      <c r="E53" s="5" t="n">
        <v>375344</v>
      </c>
    </row>
    <row r="54" spans="1:6">
      <c r="A54" s="4" t="s">
        <v>165</v>
      </c>
      <c r="E54" s="4" t="s">
        <v>43</v>
      </c>
    </row>
    <row r="55" spans="1:6">
      <c r="A55" s="4" t="s">
        <v>90</v>
      </c>
      <c r="E55" s="5" t="n">
        <v>3221904</v>
      </c>
    </row>
    <row r="56" spans="1:6">
      <c r="A56" s="4" t="s">
        <v>383</v>
      </c>
      <c r="B56" s="4" t="s">
        <v>271</v>
      </c>
      <c r="C56" s="6" t="n">
        <v>-812805</v>
      </c>
      <c r="E56" s="6" t="n">
        <v>-812805</v>
      </c>
    </row>
    <row r="57" spans="1:6"/>
    <row r="58" spans="1:6">
      <c r="A58" s="4" t="s">
        <v>271</v>
      </c>
      <c r="B58" s="4" t="s">
        <v>375</v>
      </c>
    </row>
    <row r="59" spans="1:6">
      <c r="A59" s="4" t="s">
        <v>384</v>
      </c>
      <c r="B59" s="4" t="s">
        <v>388</v>
      </c>
    </row>
    <row r="60" spans="1:6">
      <c r="A60" s="4" t="s">
        <v>389</v>
      </c>
      <c r="B60" s="4" t="s">
        <v>390</v>
      </c>
    </row>
  </sheetData>
  <mergeCells count="7">
    <mergeCell ref="A1:B2"/>
    <mergeCell ref="C1:D1"/>
    <mergeCell ref="E1:F1"/>
    <mergeCell ref="A57:E57"/>
    <mergeCell ref="B58:E58"/>
    <mergeCell ref="B59:E59"/>
    <mergeCell ref="B60:E6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33</v>
      </c>
    </row>
    <row r="2" spans="1:3">
      <c r="A2" s="3" t="s">
        <v>65</v>
      </c>
    </row>
    <row r="3" spans="1:3">
      <c r="A3" s="4" t="s">
        <v>66</v>
      </c>
      <c r="B3" s="6" t="n">
        <v>733886</v>
      </c>
      <c r="C3" s="6" t="n">
        <v>936866</v>
      </c>
    </row>
    <row r="4" spans="1:3">
      <c r="A4" s="4" t="s">
        <v>67</v>
      </c>
      <c r="B4" s="6" t="n">
        <v>78919</v>
      </c>
      <c r="C4" s="6" t="n">
        <v>75497</v>
      </c>
    </row>
    <row r="5" spans="1:3">
      <c r="A5" s="4" t="s">
        <v>68</v>
      </c>
      <c r="B5" s="7" t="n">
        <v>0.01</v>
      </c>
      <c r="C5" s="7" t="n">
        <v>0.01</v>
      </c>
    </row>
    <row r="6" spans="1:3">
      <c r="A6" s="4" t="s">
        <v>69</v>
      </c>
      <c r="B6" s="5" t="n">
        <v>20000000</v>
      </c>
      <c r="C6" s="5" t="n">
        <v>20000000</v>
      </c>
    </row>
    <row r="7" spans="1:3">
      <c r="A7" s="4" t="s">
        <v>70</v>
      </c>
      <c r="B7" s="4" t="s">
        <v>43</v>
      </c>
      <c r="C7" s="4" t="s">
        <v>43</v>
      </c>
    </row>
    <row r="8" spans="1:3">
      <c r="A8" s="4" t="s">
        <v>71</v>
      </c>
      <c r="B8" s="4" t="s">
        <v>43</v>
      </c>
      <c r="C8" s="4" t="s">
        <v>43</v>
      </c>
    </row>
    <row r="9" spans="1:3">
      <c r="A9" s="4" t="s">
        <v>72</v>
      </c>
      <c r="B9" s="8" t="n">
        <v>0.001</v>
      </c>
      <c r="C9" s="8" t="n">
        <v>0.001</v>
      </c>
    </row>
    <row r="10" spans="1:3">
      <c r="A10" s="4" t="s">
        <v>73</v>
      </c>
      <c r="B10" s="5" t="n">
        <v>300000000</v>
      </c>
      <c r="C10" s="5" t="n">
        <v>300000000</v>
      </c>
    </row>
    <row r="11" spans="1:3">
      <c r="A11" s="4" t="s">
        <v>74</v>
      </c>
      <c r="B11" s="5" t="n">
        <v>23717754</v>
      </c>
      <c r="C11" s="5" t="n">
        <v>11728394</v>
      </c>
    </row>
    <row r="12" spans="1:3">
      <c r="A12" s="4" t="s">
        <v>75</v>
      </c>
      <c r="B12" s="5" t="n">
        <v>23717754</v>
      </c>
      <c r="C12" s="5" t="n">
        <v>11728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1</v>
      </c>
      <c r="B1" s="2" t="s">
        <v>77</v>
      </c>
      <c r="C1" s="2" t="s">
        <v>1</v>
      </c>
    </row>
    <row r="2" spans="1:4">
      <c r="B2" s="2" t="s">
        <v>78</v>
      </c>
      <c r="C2" s="2" t="s">
        <v>2</v>
      </c>
      <c r="D2" s="2" t="s">
        <v>78</v>
      </c>
    </row>
    <row r="3" spans="1:4">
      <c r="A3" s="4" t="s">
        <v>301</v>
      </c>
      <c r="B3" s="6" t="n">
        <v>57732</v>
      </c>
      <c r="D3" s="6" t="n">
        <v>110636</v>
      </c>
    </row>
    <row r="4" spans="1:4">
      <c r="A4" s="4" t="s">
        <v>329</v>
      </c>
    </row>
    <row r="5" spans="1:4">
      <c r="A5" s="4" t="s">
        <v>392</v>
      </c>
      <c r="C5" s="6" t="n">
        <v>148014</v>
      </c>
    </row>
    <row r="6" spans="1:4">
      <c r="A6" s="4" t="s">
        <v>301</v>
      </c>
      <c r="C6" s="5" t="n">
        <v>4381076</v>
      </c>
    </row>
    <row r="7" spans="1:4">
      <c r="A7" s="4" t="s">
        <v>393</v>
      </c>
      <c r="C7" s="5" t="n">
        <v>2955000</v>
      </c>
    </row>
    <row r="8" spans="1:4">
      <c r="A8" s="4" t="s">
        <v>303</v>
      </c>
    </row>
    <row r="9" spans="1:4">
      <c r="A9" s="4" t="s">
        <v>392</v>
      </c>
      <c r="C9" s="5" t="n">
        <v>450000</v>
      </c>
    </row>
    <row r="10" spans="1:4">
      <c r="A10" s="4" t="s">
        <v>394</v>
      </c>
    </row>
    <row r="11" spans="1:4">
      <c r="A11" s="4" t="s">
        <v>301</v>
      </c>
      <c r="C11" s="5" t="n">
        <v>1150000</v>
      </c>
    </row>
    <row r="12" spans="1:4">
      <c r="A12" s="4" t="s">
        <v>395</v>
      </c>
    </row>
    <row r="13" spans="1:4">
      <c r="A13" s="4" t="s">
        <v>392</v>
      </c>
      <c r="C13" s="5" t="n">
        <v>25000</v>
      </c>
    </row>
    <row r="14" spans="1:4">
      <c r="A14" s="4" t="s">
        <v>329</v>
      </c>
    </row>
    <row r="15" spans="1:4">
      <c r="A15" s="4" t="s">
        <v>392</v>
      </c>
      <c r="C15" s="5" t="n">
        <v>508000</v>
      </c>
    </row>
    <row r="16" spans="1:4">
      <c r="A16" s="4" t="s">
        <v>396</v>
      </c>
    </row>
    <row r="17" spans="1:4">
      <c r="A17" s="4" t="s">
        <v>301</v>
      </c>
      <c r="C17" s="5" t="n">
        <v>990000</v>
      </c>
    </row>
    <row r="18" spans="1:4">
      <c r="A18" s="4" t="s">
        <v>397</v>
      </c>
    </row>
    <row r="19" spans="1:4">
      <c r="A19" s="4" t="s">
        <v>392</v>
      </c>
      <c r="C19" s="5" t="n">
        <v>150000</v>
      </c>
    </row>
    <row r="20" spans="1:4">
      <c r="A20" s="4" t="s">
        <v>386</v>
      </c>
    </row>
    <row r="21" spans="1:4">
      <c r="A21" s="4" t="s">
        <v>392</v>
      </c>
      <c r="C21" s="6" t="n">
        <v>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40"/>
    <col customWidth="1" max="6" min="6" width="21"/>
    <col customWidth="1" max="7" min="7" width="80"/>
    <col customWidth="1" max="8" min="8" width="21"/>
    <col customWidth="1" max="9" min="9" width="31"/>
  </cols>
  <sheetData>
    <row r="1" spans="1:9">
      <c r="A1" s="1" t="s">
        <v>398</v>
      </c>
      <c r="B1" s="2" t="s">
        <v>247</v>
      </c>
      <c r="E1" s="2" t="s">
        <v>77</v>
      </c>
      <c r="G1" s="2" t="s">
        <v>1</v>
      </c>
    </row>
    <row r="2" spans="1:9">
      <c r="B2" s="2" t="s">
        <v>399</v>
      </c>
      <c r="C2" s="2" t="s">
        <v>400</v>
      </c>
      <c r="D2" s="2" t="s">
        <v>401</v>
      </c>
      <c r="E2" s="2" t="s">
        <v>402</v>
      </c>
      <c r="F2" s="2" t="s">
        <v>403</v>
      </c>
      <c r="G2" s="2" t="s">
        <v>402</v>
      </c>
      <c r="H2" s="2" t="s">
        <v>403</v>
      </c>
      <c r="I2" s="2" t="s">
        <v>404</v>
      </c>
    </row>
    <row r="3" spans="1:9">
      <c r="A3" s="4" t="s">
        <v>299</v>
      </c>
      <c r="E3" s="4" t="s">
        <v>300</v>
      </c>
      <c r="G3" s="4" t="s">
        <v>300</v>
      </c>
    </row>
    <row r="4" spans="1:9">
      <c r="A4" s="4" t="s">
        <v>405</v>
      </c>
      <c r="E4" s="5" t="n">
        <v>5804891</v>
      </c>
      <c r="G4" s="5" t="n">
        <v>5804891</v>
      </c>
    </row>
    <row r="5" spans="1:9">
      <c r="A5" s="4" t="s">
        <v>406</v>
      </c>
      <c r="E5" s="6" t="n">
        <v>20000</v>
      </c>
      <c r="F5" s="6" t="n">
        <v>31000</v>
      </c>
      <c r="G5" s="6" t="n">
        <v>74000</v>
      </c>
      <c r="H5" s="6" t="n">
        <v>92000</v>
      </c>
    </row>
    <row r="6" spans="1:9">
      <c r="A6" s="4" t="s">
        <v>407</v>
      </c>
      <c r="I6" s="6" t="n">
        <v>91000</v>
      </c>
    </row>
    <row r="7" spans="1:9">
      <c r="A7" s="4" t="s">
        <v>408</v>
      </c>
      <c r="E7" s="7" t="n">
        <v>0.01</v>
      </c>
      <c r="G7" s="7" t="n">
        <v>0.01</v>
      </c>
      <c r="I7" s="7" t="n">
        <v>0.01</v>
      </c>
    </row>
    <row r="8" spans="1:9">
      <c r="A8" s="4" t="s">
        <v>409</v>
      </c>
      <c r="E8" s="8" t="n">
        <v>0.001</v>
      </c>
      <c r="G8" s="8" t="n">
        <v>0.001</v>
      </c>
      <c r="I8" s="8" t="n">
        <v>0.001</v>
      </c>
    </row>
    <row r="9" spans="1:9">
      <c r="A9" s="4" t="s">
        <v>410</v>
      </c>
    </row>
    <row r="10" spans="1:9">
      <c r="A10" s="4" t="s">
        <v>407</v>
      </c>
      <c r="E10" s="6" t="n">
        <v>39114</v>
      </c>
      <c r="G10" s="6" t="n">
        <v>39114</v>
      </c>
    </row>
    <row r="11" spans="1:9">
      <c r="A11" s="4" t="s">
        <v>411</v>
      </c>
    </row>
    <row r="12" spans="1:9">
      <c r="A12" s="4" t="s">
        <v>412</v>
      </c>
      <c r="E12" s="5" t="n">
        <v>6800</v>
      </c>
      <c r="G12" s="5" t="n">
        <v>6800</v>
      </c>
    </row>
    <row r="13" spans="1:9">
      <c r="A13" s="4" t="s">
        <v>413</v>
      </c>
      <c r="G13" s="4" t="s">
        <v>414</v>
      </c>
    </row>
    <row r="14" spans="1:9">
      <c r="A14" s="4" t="s">
        <v>415</v>
      </c>
      <c r="C14" s="4" t="s">
        <v>416</v>
      </c>
      <c r="G14" s="4" t="s">
        <v>417</v>
      </c>
    </row>
    <row r="15" spans="1:9">
      <c r="A15" s="4" t="s">
        <v>418</v>
      </c>
    </row>
    <row r="16" spans="1:9">
      <c r="A16" s="4" t="s">
        <v>406</v>
      </c>
      <c r="C16" s="6" t="n">
        <v>153748</v>
      </c>
      <c r="G16" s="6" t="n">
        <v>132600</v>
      </c>
    </row>
    <row r="17" spans="1:9">
      <c r="A17" s="4" t="s">
        <v>419</v>
      </c>
    </row>
    <row r="18" spans="1:9">
      <c r="A18" s="4" t="s">
        <v>406</v>
      </c>
      <c r="C18" s="6" t="n">
        <v>173060</v>
      </c>
      <c r="G18" s="6" t="n">
        <v>149260</v>
      </c>
    </row>
    <row r="19" spans="1:9">
      <c r="A19" s="4" t="s">
        <v>420</v>
      </c>
    </row>
    <row r="20" spans="1:9">
      <c r="A20" s="4" t="s">
        <v>421</v>
      </c>
      <c r="D20" s="4" t="s">
        <v>422</v>
      </c>
    </row>
    <row r="21" spans="1:9">
      <c r="A21" s="4" t="s">
        <v>423</v>
      </c>
      <c r="D21" s="4" t="s">
        <v>424</v>
      </c>
    </row>
    <row r="22" spans="1:9">
      <c r="A22" s="4" t="s">
        <v>299</v>
      </c>
      <c r="D22" s="4" t="s">
        <v>306</v>
      </c>
    </row>
    <row r="23" spans="1:9">
      <c r="A23" s="4" t="s">
        <v>405</v>
      </c>
      <c r="D23" s="5" t="n">
        <v>100000</v>
      </c>
    </row>
    <row r="24" spans="1:9">
      <c r="A24" s="4" t="s">
        <v>425</v>
      </c>
      <c r="D24" s="6" t="n">
        <v>1</v>
      </c>
    </row>
    <row r="25" spans="1:9">
      <c r="A25" s="4" t="s">
        <v>426</v>
      </c>
      <c r="D25" s="6" t="n">
        <v>56000</v>
      </c>
    </row>
    <row r="26" spans="1:9">
      <c r="A26" s="4" t="s">
        <v>427</v>
      </c>
    </row>
    <row r="27" spans="1:9">
      <c r="A27" s="4" t="s">
        <v>405</v>
      </c>
      <c r="B27" s="5" t="n">
        <v>6000000</v>
      </c>
    </row>
    <row r="28" spans="1:9">
      <c r="A28" s="4" t="s">
        <v>409</v>
      </c>
      <c r="B28" s="8" t="n">
        <v>0.001</v>
      </c>
    </row>
    <row r="29" spans="1:9">
      <c r="A29" s="4" t="s">
        <v>428</v>
      </c>
      <c r="B29" s="6" t="n">
        <v>500000</v>
      </c>
    </row>
    <row r="30" spans="1:9">
      <c r="A30" s="4" t="s">
        <v>429</v>
      </c>
      <c r="B30" s="6" t="n">
        <v>5400000</v>
      </c>
    </row>
    <row r="31" spans="1:9">
      <c r="A31" s="4" t="s">
        <v>430</v>
      </c>
    </row>
    <row r="32" spans="1:9">
      <c r="A32" s="4" t="s">
        <v>431</v>
      </c>
      <c r="B32" s="5" t="n">
        <v>5500000</v>
      </c>
    </row>
    <row r="33" spans="1:9">
      <c r="A33" s="4" t="s">
        <v>408</v>
      </c>
      <c r="B33" s="7" t="n">
        <v>0.01</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23"/>
    <col customWidth="1" max="7" min="7" width="14"/>
    <col customWidth="1" max="8" min="8" width="23"/>
    <col customWidth="1" max="9" min="9" width="14"/>
    <col customWidth="1" max="10" min="10" width="14"/>
  </cols>
  <sheetData>
    <row r="1" spans="1:10">
      <c r="A1" s="1" t="s">
        <v>432</v>
      </c>
      <c r="B1" s="2" t="s">
        <v>247</v>
      </c>
      <c r="F1" s="2" t="s">
        <v>77</v>
      </c>
      <c r="H1" s="2" t="s">
        <v>1</v>
      </c>
    </row>
    <row r="2" spans="1:10">
      <c r="B2" s="2" t="s">
        <v>249</v>
      </c>
      <c r="C2" s="2" t="s">
        <v>250</v>
      </c>
      <c r="D2" s="2" t="s">
        <v>433</v>
      </c>
      <c r="E2" s="2" t="s">
        <v>434</v>
      </c>
      <c r="F2" s="2" t="s">
        <v>2</v>
      </c>
      <c r="G2" s="2" t="s">
        <v>78</v>
      </c>
      <c r="H2" s="2" t="s">
        <v>2</v>
      </c>
      <c r="I2" s="2" t="s">
        <v>78</v>
      </c>
      <c r="J2" s="2" t="s">
        <v>33</v>
      </c>
    </row>
    <row r="3" spans="1:10">
      <c r="A3" s="4" t="s">
        <v>73</v>
      </c>
      <c r="F3" s="5" t="n">
        <v>300000000</v>
      </c>
      <c r="H3" s="5" t="n">
        <v>300000000</v>
      </c>
      <c r="J3" s="5" t="n">
        <v>300000000</v>
      </c>
    </row>
    <row r="4" spans="1:10">
      <c r="A4" s="4" t="s">
        <v>435</v>
      </c>
      <c r="H4" s="6" t="n">
        <v>7200</v>
      </c>
    </row>
    <row r="5" spans="1:10">
      <c r="A5" s="4" t="s">
        <v>298</v>
      </c>
      <c r="F5" s="5" t="n">
        <v>5804891</v>
      </c>
      <c r="H5" s="5" t="n">
        <v>5804891</v>
      </c>
    </row>
    <row r="6" spans="1:10">
      <c r="A6" s="4" t="s">
        <v>299</v>
      </c>
      <c r="F6" s="4" t="s">
        <v>300</v>
      </c>
      <c r="H6" s="4" t="s">
        <v>300</v>
      </c>
    </row>
    <row r="7" spans="1:10">
      <c r="A7" s="4" t="s">
        <v>436</v>
      </c>
      <c r="H7" s="6" t="n">
        <v>1492527</v>
      </c>
      <c r="I7" s="6" t="n">
        <v>1579046</v>
      </c>
    </row>
    <row r="8" spans="1:10">
      <c r="A8" s="4" t="s">
        <v>437</v>
      </c>
      <c r="H8" s="10" t="n">
        <v>0.4</v>
      </c>
    </row>
    <row r="9" spans="1:10">
      <c r="A9" s="4" t="s">
        <v>83</v>
      </c>
      <c r="F9" s="6" t="n">
        <v>373975</v>
      </c>
      <c r="G9" s="6" t="n">
        <v>417601</v>
      </c>
      <c r="H9" s="6" t="n">
        <v>1507582</v>
      </c>
      <c r="I9" s="5" t="n">
        <v>1268485</v>
      </c>
    </row>
    <row r="10" spans="1:10">
      <c r="A10" s="4" t="s">
        <v>84</v>
      </c>
      <c r="F10" s="5" t="n">
        <v>409815</v>
      </c>
      <c r="G10" s="5" t="n">
        <v>357436</v>
      </c>
      <c r="H10" s="5" t="n">
        <v>1306544</v>
      </c>
      <c r="I10" s="5" t="n">
        <v>1137381</v>
      </c>
    </row>
    <row r="11" spans="1:10">
      <c r="A11" s="4" t="s">
        <v>85</v>
      </c>
      <c r="F11" s="6" t="n">
        <v>917027</v>
      </c>
      <c r="G11" s="6" t="n">
        <v>284472</v>
      </c>
      <c r="H11" s="6" t="n">
        <v>3279145</v>
      </c>
      <c r="I11" s="6" t="n">
        <v>2932162</v>
      </c>
    </row>
    <row r="12" spans="1:10">
      <c r="A12" s="4" t="s">
        <v>269</v>
      </c>
    </row>
    <row r="13" spans="1:10">
      <c r="A13" s="4" t="s">
        <v>438</v>
      </c>
      <c r="F13" s="7" t="n">
        <v>0.28</v>
      </c>
      <c r="G13" s="7" t="n">
        <v>1.24</v>
      </c>
      <c r="H13" s="7" t="n">
        <v>0.41</v>
      </c>
      <c r="I13" s="7" t="n">
        <v>1.23</v>
      </c>
    </row>
    <row r="14" spans="1:10">
      <c r="A14" s="4" t="s">
        <v>439</v>
      </c>
    </row>
    <row r="15" spans="1:10">
      <c r="A15" s="4" t="s">
        <v>440</v>
      </c>
      <c r="F15" s="7" t="n">
        <v>0.25</v>
      </c>
      <c r="G15" s="7" t="n">
        <v>1.42</v>
      </c>
      <c r="H15" s="7" t="n">
        <v>0.36</v>
      </c>
      <c r="I15" s="7" t="n">
        <v>2.92</v>
      </c>
    </row>
    <row r="16" spans="1:10">
      <c r="A16" s="4" t="s">
        <v>437</v>
      </c>
      <c r="C16" s="7" t="n">
        <v>0.26</v>
      </c>
      <c r="D16" s="7" t="n">
        <v>0.75</v>
      </c>
      <c r="E16" s="6" t="n">
        <v>1</v>
      </c>
    </row>
    <row r="17" spans="1:10">
      <c r="A17" s="4" t="s">
        <v>441</v>
      </c>
      <c r="E17" s="4" t="s">
        <v>442</v>
      </c>
    </row>
    <row r="18" spans="1:10">
      <c r="A18" s="4" t="s">
        <v>443</v>
      </c>
      <c r="C18" s="4" t="s">
        <v>442</v>
      </c>
      <c r="E18" s="4" t="s">
        <v>444</v>
      </c>
    </row>
    <row r="19" spans="1:10">
      <c r="A19" s="4" t="s">
        <v>445</v>
      </c>
      <c r="C19" s="5" t="n">
        <v>175000</v>
      </c>
      <c r="D19" s="5" t="n">
        <v>4631700</v>
      </c>
      <c r="E19" s="5" t="n">
        <v>70000</v>
      </c>
    </row>
    <row r="20" spans="1:10">
      <c r="A20" s="4" t="s">
        <v>446</v>
      </c>
      <c r="C20" s="6" t="n">
        <v>43141</v>
      </c>
      <c r="E20" s="6" t="n">
        <v>44247</v>
      </c>
    </row>
    <row r="21" spans="1:10">
      <c r="A21" s="4" t="s">
        <v>447</v>
      </c>
      <c r="D21" s="6" t="n">
        <v>452637</v>
      </c>
    </row>
    <row r="22" spans="1:10">
      <c r="A22" s="4" t="s">
        <v>83</v>
      </c>
      <c r="D22" s="5" t="n">
        <v>187861</v>
      </c>
    </row>
    <row r="23" spans="1:10">
      <c r="A23" s="4" t="s">
        <v>84</v>
      </c>
      <c r="D23" s="5" t="n">
        <v>56856</v>
      </c>
    </row>
    <row r="24" spans="1:10">
      <c r="A24" s="4" t="s">
        <v>85</v>
      </c>
      <c r="D24" s="6" t="n">
        <v>207920</v>
      </c>
    </row>
    <row r="25" spans="1:10">
      <c r="A25" s="4" t="s">
        <v>448</v>
      </c>
    </row>
    <row r="26" spans="1:10">
      <c r="A26" s="4" t="s">
        <v>298</v>
      </c>
      <c r="F26" s="5" t="n">
        <v>2191111</v>
      </c>
      <c r="H26" s="5" t="n">
        <v>2191111</v>
      </c>
    </row>
    <row r="27" spans="1:10">
      <c r="A27" s="4" t="s">
        <v>449</v>
      </c>
      <c r="H27" s="6" t="n">
        <v>1156000</v>
      </c>
    </row>
    <row r="28" spans="1:10">
      <c r="A28" s="4" t="s">
        <v>450</v>
      </c>
      <c r="H28" s="6" t="n">
        <v>899689</v>
      </c>
    </row>
    <row r="29" spans="1:10">
      <c r="A29" s="4" t="s">
        <v>451</v>
      </c>
    </row>
    <row r="30" spans="1:10">
      <c r="A30" s="4" t="s">
        <v>298</v>
      </c>
      <c r="F30" s="5" t="n">
        <v>1135556</v>
      </c>
      <c r="H30" s="5" t="n">
        <v>1135556</v>
      </c>
    </row>
    <row r="31" spans="1:10">
      <c r="A31" s="4" t="s">
        <v>299</v>
      </c>
      <c r="F31" s="4" t="s">
        <v>306</v>
      </c>
      <c r="H31" s="4" t="s">
        <v>306</v>
      </c>
    </row>
    <row r="32" spans="1:10">
      <c r="A32" s="4" t="s">
        <v>452</v>
      </c>
    </row>
    <row r="33" spans="1:10">
      <c r="A33" s="4" t="s">
        <v>298</v>
      </c>
      <c r="F33" s="5" t="n">
        <v>1055555</v>
      </c>
      <c r="H33" s="5" t="n">
        <v>1055555</v>
      </c>
    </row>
    <row r="34" spans="1:10">
      <c r="A34" s="4" t="s">
        <v>299</v>
      </c>
      <c r="F34" s="4" t="s">
        <v>453</v>
      </c>
      <c r="H34" s="4" t="s">
        <v>453</v>
      </c>
    </row>
    <row r="35" spans="1:10">
      <c r="A35" s="4" t="s">
        <v>454</v>
      </c>
      <c r="F35" s="7" t="n">
        <v>0.7</v>
      </c>
      <c r="H35" s="7" t="n">
        <v>0.7</v>
      </c>
    </row>
    <row r="36" spans="1:10">
      <c r="A36" s="4" t="s">
        <v>100</v>
      </c>
    </row>
    <row r="37" spans="1:10">
      <c r="A37" s="4" t="s">
        <v>455</v>
      </c>
      <c r="H37" s="5" t="n">
        <v>75000</v>
      </c>
    </row>
    <row r="38" spans="1:10">
      <c r="A38" s="4" t="s">
        <v>435</v>
      </c>
      <c r="H38" s="6" t="n">
        <v>30000</v>
      </c>
    </row>
    <row r="39" spans="1:10">
      <c r="A39" s="4" t="s">
        <v>456</v>
      </c>
    </row>
    <row r="40" spans="1:10">
      <c r="A40" s="4" t="s">
        <v>436</v>
      </c>
      <c r="F40" s="6" t="n">
        <v>0</v>
      </c>
      <c r="G40" s="6" t="n">
        <v>43105</v>
      </c>
      <c r="H40" s="6" t="n">
        <v>56000</v>
      </c>
      <c r="I40" s="6" t="n">
        <v>91297</v>
      </c>
    </row>
    <row r="41" spans="1:10">
      <c r="A41" s="4" t="s">
        <v>457</v>
      </c>
    </row>
    <row r="42" spans="1:10">
      <c r="A42" s="4" t="s">
        <v>437</v>
      </c>
      <c r="D42" s="7" t="n">
        <v>4.7</v>
      </c>
    </row>
    <row r="43" spans="1:10">
      <c r="A43" s="4" t="s">
        <v>458</v>
      </c>
    </row>
    <row r="44" spans="1:10">
      <c r="A44" s="4" t="s">
        <v>454</v>
      </c>
      <c r="F44" s="6" t="n">
        <v>1</v>
      </c>
      <c r="H44" s="6" t="n">
        <v>1</v>
      </c>
    </row>
    <row r="45" spans="1:10">
      <c r="A45" s="4" t="s">
        <v>459</v>
      </c>
    </row>
    <row r="46" spans="1:10">
      <c r="A46" s="4" t="s">
        <v>437</v>
      </c>
      <c r="D46" s="6" t="n">
        <v>1</v>
      </c>
    </row>
    <row r="47" spans="1:10">
      <c r="A47" s="4" t="s">
        <v>460</v>
      </c>
    </row>
    <row r="48" spans="1:10">
      <c r="A48" s="4" t="s">
        <v>454</v>
      </c>
      <c r="F48" s="7" t="n">
        <v>0.85</v>
      </c>
      <c r="H48" s="7" t="n">
        <v>0.85</v>
      </c>
    </row>
    <row r="49" spans="1:10">
      <c r="A49" s="4" t="s">
        <v>461</v>
      </c>
    </row>
    <row r="50" spans="1:10">
      <c r="A50" s="4" t="s">
        <v>462</v>
      </c>
      <c r="D50" s="4" t="s">
        <v>463</v>
      </c>
    </row>
    <row r="51" spans="1:10">
      <c r="A51" s="4" t="s">
        <v>464</v>
      </c>
    </row>
    <row r="52" spans="1:10">
      <c r="A52" s="4" t="s">
        <v>462</v>
      </c>
      <c r="B52" s="4" t="s">
        <v>465</v>
      </c>
    </row>
    <row r="53" spans="1:10">
      <c r="A53" s="4" t="s">
        <v>466</v>
      </c>
    </row>
    <row r="54" spans="1:10">
      <c r="A54" s="4" t="s">
        <v>73</v>
      </c>
      <c r="D54" s="5" t="n">
        <v>20000000</v>
      </c>
    </row>
    <row r="55" spans="1:10">
      <c r="A55" s="4" t="s">
        <v>467</v>
      </c>
    </row>
    <row r="56" spans="1:10">
      <c r="A56" s="4" t="s">
        <v>73</v>
      </c>
      <c r="D56" s="5" t="n">
        <v>150000000</v>
      </c>
    </row>
    <row r="57" spans="1:10">
      <c r="A57" s="4" t="s">
        <v>468</v>
      </c>
    </row>
    <row r="58" spans="1:10">
      <c r="A58" s="4" t="s">
        <v>73</v>
      </c>
      <c r="B58" s="5" t="n">
        <v>300000000</v>
      </c>
    </row>
  </sheetData>
  <mergeCells count="4">
    <mergeCell ref="A1:A2"/>
    <mergeCell ref="B1:E1"/>
    <mergeCell ref="F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s>
  <sheetData>
    <row r="1" spans="1:5">
      <c r="A1" s="1" t="s">
        <v>469</v>
      </c>
      <c r="B1" s="2" t="s">
        <v>77</v>
      </c>
      <c r="D1" s="2" t="s">
        <v>1</v>
      </c>
    </row>
    <row r="2" spans="1:5">
      <c r="B2" s="2" t="s">
        <v>2</v>
      </c>
      <c r="C2" s="2" t="s">
        <v>78</v>
      </c>
      <c r="D2" s="2" t="s">
        <v>2</v>
      </c>
      <c r="E2" s="2" t="s">
        <v>78</v>
      </c>
    </row>
    <row r="3" spans="1:5">
      <c r="A3" s="4" t="s">
        <v>470</v>
      </c>
      <c r="B3" s="4" t="s">
        <v>306</v>
      </c>
      <c r="C3" s="4" t="s">
        <v>306</v>
      </c>
    </row>
    <row r="4" spans="1:5">
      <c r="A4" s="4" t="s">
        <v>471</v>
      </c>
      <c r="B4" s="4" t="s">
        <v>472</v>
      </c>
      <c r="C4" s="4" t="s">
        <v>473</v>
      </c>
    </row>
    <row r="5" spans="1:5">
      <c r="A5" s="4" t="s">
        <v>474</v>
      </c>
      <c r="B5" s="4" t="s">
        <v>475</v>
      </c>
      <c r="C5" s="4" t="s">
        <v>475</v>
      </c>
      <c r="D5" s="4" t="s">
        <v>475</v>
      </c>
      <c r="E5" s="4" t="s">
        <v>475</v>
      </c>
    </row>
    <row r="6" spans="1:5">
      <c r="A6" s="4" t="s">
        <v>476</v>
      </c>
    </row>
    <row r="7" spans="1:5">
      <c r="A7" s="4" t="s">
        <v>477</v>
      </c>
      <c r="B7" s="4" t="s">
        <v>478</v>
      </c>
      <c r="C7" s="4" t="s">
        <v>479</v>
      </c>
      <c r="D7" s="4" t="s">
        <v>478</v>
      </c>
      <c r="E7" s="4" t="s">
        <v>480</v>
      </c>
    </row>
    <row r="8" spans="1:5">
      <c r="A8" s="4" t="s">
        <v>470</v>
      </c>
      <c r="D8" s="4" t="s">
        <v>453</v>
      </c>
      <c r="E8" s="4" t="s">
        <v>481</v>
      </c>
    </row>
    <row r="9" spans="1:5">
      <c r="A9" s="4" t="s">
        <v>471</v>
      </c>
      <c r="D9" s="4" t="s">
        <v>472</v>
      </c>
      <c r="E9" s="4" t="s">
        <v>482</v>
      </c>
    </row>
    <row r="10" spans="1:5">
      <c r="A10" s="4" t="s">
        <v>483</v>
      </c>
    </row>
    <row r="11" spans="1:5">
      <c r="A11" s="4" t="s">
        <v>477</v>
      </c>
      <c r="B11" s="4" t="s">
        <v>484</v>
      </c>
      <c r="C11" s="4" t="s">
        <v>485</v>
      </c>
      <c r="D11" s="4" t="s">
        <v>486</v>
      </c>
      <c r="E11" s="4" t="s">
        <v>485</v>
      </c>
    </row>
    <row r="12" spans="1:5">
      <c r="A12" s="4" t="s">
        <v>470</v>
      </c>
      <c r="D12" s="4" t="s">
        <v>306</v>
      </c>
      <c r="E12" s="4" t="s">
        <v>306</v>
      </c>
    </row>
    <row r="13" spans="1:5">
      <c r="A13" s="4" t="s">
        <v>471</v>
      </c>
      <c r="D13" s="4" t="s">
        <v>487</v>
      </c>
      <c r="E13" s="4" t="s">
        <v>4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37"/>
  </cols>
  <sheetData>
    <row r="1" spans="1:2">
      <c r="A1" s="1" t="s">
        <v>488</v>
      </c>
      <c r="B1" s="2" t="s">
        <v>1</v>
      </c>
    </row>
    <row r="2" spans="1:2">
      <c r="B2" s="2" t="s">
        <v>489</v>
      </c>
    </row>
    <row r="3" spans="1:2">
      <c r="A3" s="4" t="s">
        <v>490</v>
      </c>
      <c r="B3" s="5" t="n">
        <v>3532455</v>
      </c>
    </row>
    <row r="4" spans="1:2">
      <c r="A4" s="4" t="s">
        <v>491</v>
      </c>
    </row>
    <row r="5" spans="1:2">
      <c r="A5" s="4" t="s">
        <v>492</v>
      </c>
      <c r="B5" s="5" t="n">
        <v>3483403</v>
      </c>
    </row>
    <row r="6" spans="1:2">
      <c r="A6" s="4" t="s">
        <v>493</v>
      </c>
      <c r="B6" s="5" t="n">
        <v>2586111</v>
      </c>
    </row>
    <row r="7" spans="1:2">
      <c r="A7" s="4" t="s">
        <v>494</v>
      </c>
      <c r="B7" s="5" t="n">
        <v>-264623</v>
      </c>
    </row>
    <row r="8" spans="1:2">
      <c r="A8" s="4" t="s">
        <v>495</v>
      </c>
      <c r="B8" s="5" t="n">
        <v>5804891</v>
      </c>
    </row>
    <row r="9" spans="1:2">
      <c r="A9" s="4" t="s">
        <v>490</v>
      </c>
      <c r="B9" s="5" t="n">
        <v>5804891</v>
      </c>
    </row>
    <row r="10" spans="1:2">
      <c r="A10" s="4" t="s">
        <v>496</v>
      </c>
      <c r="B10" s="7" t="n">
        <v>3.63</v>
      </c>
    </row>
    <row r="11" spans="1:2">
      <c r="A11" s="4" t="s">
        <v>497</v>
      </c>
      <c r="B11" s="9" t="n">
        <v>0.77</v>
      </c>
    </row>
    <row r="12" spans="1:2">
      <c r="A12" s="4" t="s">
        <v>498</v>
      </c>
      <c r="B12" s="9" t="n">
        <v>5.41</v>
      </c>
    </row>
    <row r="13" spans="1:2">
      <c r="A13" s="4" t="s">
        <v>499</v>
      </c>
      <c r="B13" s="9" t="n">
        <v>2.27</v>
      </c>
    </row>
    <row r="14" spans="1:2">
      <c r="A14" s="4" t="s">
        <v>500</v>
      </c>
      <c r="B14" s="7" t="n">
        <v>2.27</v>
      </c>
    </row>
    <row r="15" spans="1:2">
      <c r="A15" s="4" t="s">
        <v>501</v>
      </c>
      <c r="B15" s="4" t="s">
        <v>300</v>
      </c>
    </row>
    <row r="16" spans="1:2">
      <c r="A16" s="4" t="s">
        <v>502</v>
      </c>
      <c r="B16" s="4" t="s">
        <v>300</v>
      </c>
    </row>
    <row r="17" spans="1:2">
      <c r="A17" s="4" t="s">
        <v>503</v>
      </c>
      <c r="B17" s="4" t="s">
        <v>43</v>
      </c>
    </row>
    <row r="18" spans="1:2">
      <c r="A18" s="4" t="s">
        <v>504</v>
      </c>
      <c r="B18" s="4" t="s">
        <v>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79"/>
    <col customWidth="1" max="2" min="2" width="30"/>
  </cols>
  <sheetData>
    <row r="1" spans="1:2">
      <c r="A1" s="1" t="s">
        <v>505</v>
      </c>
      <c r="B1" s="2" t="s">
        <v>506</v>
      </c>
    </row>
    <row r="2" spans="1:2">
      <c r="A2" s="3" t="s">
        <v>507</v>
      </c>
    </row>
    <row r="3" spans="1:2">
      <c r="A3" s="4" t="s">
        <v>508</v>
      </c>
      <c r="B3" s="5" t="n">
        <v>5804891</v>
      </c>
    </row>
    <row r="4" spans="1:2">
      <c r="A4" s="4" t="s">
        <v>509</v>
      </c>
      <c r="B4" s="4" t="s">
        <v>300</v>
      </c>
    </row>
    <row r="5" spans="1:2">
      <c r="A5" s="4" t="s">
        <v>510</v>
      </c>
      <c r="B5" s="5" t="n">
        <v>5804891</v>
      </c>
    </row>
    <row r="6" spans="1:2">
      <c r="A6" s="4" t="s">
        <v>511</v>
      </c>
    </row>
    <row r="7" spans="1:2">
      <c r="A7" s="3" t="s">
        <v>507</v>
      </c>
    </row>
    <row r="8" spans="1:2">
      <c r="A8" s="4" t="s">
        <v>508</v>
      </c>
      <c r="B8" s="5" t="n">
        <v>2586111</v>
      </c>
    </row>
    <row r="9" spans="1:2">
      <c r="A9" s="4" t="s">
        <v>509</v>
      </c>
      <c r="B9" s="4" t="s">
        <v>512</v>
      </c>
    </row>
    <row r="10" spans="1:2">
      <c r="A10" s="4" t="s">
        <v>510</v>
      </c>
      <c r="B10" s="5" t="n">
        <v>2586111</v>
      </c>
    </row>
    <row r="11" spans="1:2">
      <c r="A11" s="4" t="s">
        <v>513</v>
      </c>
    </row>
    <row r="12" spans="1:2">
      <c r="A12" s="3" t="s">
        <v>507</v>
      </c>
    </row>
    <row r="13" spans="1:2">
      <c r="A13" s="4" t="s">
        <v>514</v>
      </c>
      <c r="B13" s="7" t="n">
        <v>0.45</v>
      </c>
    </row>
    <row r="14" spans="1:2">
      <c r="A14" s="4" t="s">
        <v>515</v>
      </c>
    </row>
    <row r="15" spans="1:2">
      <c r="A15" s="3" t="s">
        <v>507</v>
      </c>
    </row>
    <row r="16" spans="1:2">
      <c r="A16" s="4" t="s">
        <v>514</v>
      </c>
      <c r="B16" s="7" t="n">
        <v>0.99</v>
      </c>
    </row>
    <row r="17" spans="1:2">
      <c r="A17" s="4" t="s">
        <v>516</v>
      </c>
    </row>
    <row r="18" spans="1:2">
      <c r="A18" s="3" t="s">
        <v>507</v>
      </c>
    </row>
    <row r="19" spans="1:2">
      <c r="A19" s="4" t="s">
        <v>508</v>
      </c>
      <c r="B19" s="5" t="n">
        <v>844444</v>
      </c>
    </row>
    <row r="20" spans="1:2">
      <c r="A20" s="4" t="s">
        <v>509</v>
      </c>
      <c r="B20" s="4" t="s">
        <v>517</v>
      </c>
    </row>
    <row r="21" spans="1:2">
      <c r="A21" s="4" t="s">
        <v>510</v>
      </c>
      <c r="B21" s="5" t="n">
        <v>844444</v>
      </c>
    </row>
    <row r="22" spans="1:2">
      <c r="A22" s="4" t="s">
        <v>518</v>
      </c>
    </row>
    <row r="23" spans="1:2">
      <c r="A23" s="3" t="s">
        <v>507</v>
      </c>
    </row>
    <row r="24" spans="1:2">
      <c r="A24" s="4" t="s">
        <v>514</v>
      </c>
      <c r="B24" s="6" t="n">
        <v>1</v>
      </c>
    </row>
    <row r="25" spans="1:2">
      <c r="A25" s="4" t="s">
        <v>519</v>
      </c>
    </row>
    <row r="26" spans="1:2">
      <c r="A26" s="3" t="s">
        <v>507</v>
      </c>
    </row>
    <row r="27" spans="1:2">
      <c r="A27" s="4" t="s">
        <v>514</v>
      </c>
      <c r="B27" s="7" t="n">
        <v>1.99</v>
      </c>
    </row>
    <row r="28" spans="1:2">
      <c r="A28" s="4" t="s">
        <v>520</v>
      </c>
    </row>
    <row r="29" spans="1:2">
      <c r="A29" s="3" t="s">
        <v>507</v>
      </c>
    </row>
    <row r="30" spans="1:2">
      <c r="A30" s="4" t="s">
        <v>508</v>
      </c>
      <c r="B30" s="5" t="n">
        <v>75000</v>
      </c>
    </row>
    <row r="31" spans="1:2">
      <c r="A31" s="4" t="s">
        <v>509</v>
      </c>
      <c r="B31" s="4" t="s">
        <v>521</v>
      </c>
    </row>
    <row r="32" spans="1:2">
      <c r="A32" s="4" t="s">
        <v>510</v>
      </c>
      <c r="B32" s="5" t="n">
        <v>75000</v>
      </c>
    </row>
    <row r="33" spans="1:2">
      <c r="A33" s="4" t="s">
        <v>522</v>
      </c>
    </row>
    <row r="34" spans="1:2">
      <c r="A34" s="3" t="s">
        <v>507</v>
      </c>
    </row>
    <row r="35" spans="1:2">
      <c r="A35" s="4" t="s">
        <v>514</v>
      </c>
      <c r="B35" s="6" t="n">
        <v>2</v>
      </c>
    </row>
    <row r="36" spans="1:2">
      <c r="A36" s="4" t="s">
        <v>523</v>
      </c>
    </row>
    <row r="37" spans="1:2">
      <c r="A37" s="3" t="s">
        <v>507</v>
      </c>
    </row>
    <row r="38" spans="1:2">
      <c r="A38" s="4" t="s">
        <v>514</v>
      </c>
      <c r="B38" s="7" t="n">
        <v>2.99</v>
      </c>
    </row>
    <row r="39" spans="1:2">
      <c r="A39" s="4" t="s">
        <v>524</v>
      </c>
    </row>
    <row r="40" spans="1:2">
      <c r="A40" s="3" t="s">
        <v>507</v>
      </c>
    </row>
    <row r="41" spans="1:2">
      <c r="A41" s="4" t="s">
        <v>508</v>
      </c>
      <c r="B41" s="5" t="n">
        <v>70000</v>
      </c>
    </row>
    <row r="42" spans="1:2">
      <c r="A42" s="4" t="s">
        <v>509</v>
      </c>
      <c r="B42" s="4" t="s">
        <v>525</v>
      </c>
    </row>
    <row r="43" spans="1:2">
      <c r="A43" s="4" t="s">
        <v>510</v>
      </c>
      <c r="B43" s="5" t="n">
        <v>70000</v>
      </c>
    </row>
    <row r="44" spans="1:2">
      <c r="A44" s="4" t="s">
        <v>526</v>
      </c>
    </row>
    <row r="45" spans="1:2">
      <c r="A45" s="3" t="s">
        <v>507</v>
      </c>
    </row>
    <row r="46" spans="1:2">
      <c r="A46" s="4" t="s">
        <v>514</v>
      </c>
      <c r="B46" s="6" t="n">
        <v>3</v>
      </c>
    </row>
    <row r="47" spans="1:2">
      <c r="A47" s="4" t="s">
        <v>527</v>
      </c>
    </row>
    <row r="48" spans="1:2">
      <c r="A48" s="3" t="s">
        <v>507</v>
      </c>
    </row>
    <row r="49" spans="1:2">
      <c r="A49" s="4" t="s">
        <v>514</v>
      </c>
      <c r="B49" s="7" t="n">
        <v>3.99</v>
      </c>
    </row>
    <row r="50" spans="1:2">
      <c r="A50" s="4" t="s">
        <v>528</v>
      </c>
    </row>
    <row r="51" spans="1:2">
      <c r="A51" s="3" t="s">
        <v>507</v>
      </c>
    </row>
    <row r="52" spans="1:2">
      <c r="A52" s="4" t="s">
        <v>508</v>
      </c>
      <c r="B52" s="5" t="n">
        <v>1965457</v>
      </c>
    </row>
    <row r="53" spans="1:2">
      <c r="A53" s="4" t="s">
        <v>509</v>
      </c>
      <c r="B53" s="4" t="s">
        <v>529</v>
      </c>
    </row>
    <row r="54" spans="1:2">
      <c r="A54" s="4" t="s">
        <v>510</v>
      </c>
      <c r="B54" s="5" t="n">
        <v>1965457</v>
      </c>
    </row>
    <row r="55" spans="1:2">
      <c r="A55" s="4" t="s">
        <v>530</v>
      </c>
    </row>
    <row r="56" spans="1:2">
      <c r="A56" s="3" t="s">
        <v>507</v>
      </c>
    </row>
    <row r="57" spans="1:2">
      <c r="A57" s="4" t="s">
        <v>514</v>
      </c>
      <c r="B57" s="6" t="n">
        <v>4</v>
      </c>
    </row>
    <row r="58" spans="1:2">
      <c r="A58" s="4" t="s">
        <v>531</v>
      </c>
    </row>
    <row r="59" spans="1:2">
      <c r="A59" s="3" t="s">
        <v>507</v>
      </c>
    </row>
    <row r="60" spans="1:2">
      <c r="A60" s="4" t="s">
        <v>514</v>
      </c>
      <c r="B60" s="7" t="n">
        <v>4.99</v>
      </c>
    </row>
    <row r="61" spans="1:2">
      <c r="A61" s="4" t="s">
        <v>532</v>
      </c>
    </row>
    <row r="62" spans="1:2">
      <c r="A62" s="3" t="s">
        <v>507</v>
      </c>
    </row>
    <row r="63" spans="1:2">
      <c r="A63" s="4" t="s">
        <v>508</v>
      </c>
      <c r="B63" s="5" t="n">
        <v>182667</v>
      </c>
    </row>
    <row r="64" spans="1:2">
      <c r="A64" s="4" t="s">
        <v>509</v>
      </c>
      <c r="B64" s="4" t="s">
        <v>529</v>
      </c>
    </row>
    <row r="65" spans="1:2">
      <c r="A65" s="4" t="s">
        <v>510</v>
      </c>
      <c r="B65" s="5" t="n">
        <v>182667</v>
      </c>
    </row>
    <row r="66" spans="1:2">
      <c r="A66" s="4" t="s">
        <v>533</v>
      </c>
    </row>
    <row r="67" spans="1:2">
      <c r="A67" s="3" t="s">
        <v>507</v>
      </c>
    </row>
    <row r="68" spans="1:2">
      <c r="A68" s="4" t="s">
        <v>514</v>
      </c>
      <c r="B68" s="6" t="n">
        <v>5</v>
      </c>
    </row>
    <row r="69" spans="1:2">
      <c r="A69" s="4" t="s">
        <v>534</v>
      </c>
    </row>
    <row r="70" spans="1:2">
      <c r="A70" s="3" t="s">
        <v>507</v>
      </c>
    </row>
    <row r="71" spans="1:2">
      <c r="A71" s="4" t="s">
        <v>514</v>
      </c>
      <c r="B71" s="7" t="n">
        <v>5.99</v>
      </c>
    </row>
    <row r="72" spans="1:2">
      <c r="A72" s="4" t="s">
        <v>535</v>
      </c>
    </row>
    <row r="73" spans="1:2">
      <c r="A73" s="3" t="s">
        <v>507</v>
      </c>
    </row>
    <row r="74" spans="1:2">
      <c r="A74" s="4" t="s">
        <v>508</v>
      </c>
      <c r="B74" s="5" t="n">
        <v>40000</v>
      </c>
    </row>
    <row r="75" spans="1:2">
      <c r="A75" s="4" t="s">
        <v>509</v>
      </c>
      <c r="B75" s="4" t="s">
        <v>536</v>
      </c>
    </row>
    <row r="76" spans="1:2">
      <c r="A76" s="4" t="s">
        <v>510</v>
      </c>
      <c r="B76" s="5" t="n">
        <v>40000</v>
      </c>
    </row>
    <row r="77" spans="1:2">
      <c r="A77" s="4" t="s">
        <v>537</v>
      </c>
    </row>
    <row r="78" spans="1:2">
      <c r="A78" s="3" t="s">
        <v>507</v>
      </c>
    </row>
    <row r="79" spans="1:2">
      <c r="A79" s="4" t="s">
        <v>514</v>
      </c>
      <c r="B79" s="6" t="n">
        <v>6</v>
      </c>
    </row>
    <row r="80" spans="1:2">
      <c r="A80" s="4" t="s">
        <v>538</v>
      </c>
    </row>
    <row r="81" spans="1:2">
      <c r="A81" s="3" t="s">
        <v>507</v>
      </c>
    </row>
    <row r="82" spans="1:2">
      <c r="A82" s="4" t="s">
        <v>514</v>
      </c>
      <c r="B82" s="7" t="n">
        <v>7.99</v>
      </c>
    </row>
    <row r="83" spans="1:2">
      <c r="A83" s="4" t="s">
        <v>539</v>
      </c>
    </row>
    <row r="84" spans="1:2">
      <c r="A84" s="3" t="s">
        <v>507</v>
      </c>
    </row>
    <row r="85" spans="1:2">
      <c r="A85" s="4" t="s">
        <v>508</v>
      </c>
      <c r="B85" s="5" t="n">
        <v>2500</v>
      </c>
    </row>
    <row r="86" spans="1:2">
      <c r="A86" s="4" t="s">
        <v>509</v>
      </c>
      <c r="B86" s="4" t="s">
        <v>540</v>
      </c>
    </row>
    <row r="87" spans="1:2">
      <c r="A87" s="4" t="s">
        <v>510</v>
      </c>
      <c r="B87" s="5" t="n">
        <v>2500</v>
      </c>
    </row>
    <row r="88" spans="1:2">
      <c r="A88" s="4" t="s">
        <v>541</v>
      </c>
    </row>
    <row r="89" spans="1:2">
      <c r="A89" s="3" t="s">
        <v>507</v>
      </c>
    </row>
    <row r="90" spans="1:2">
      <c r="A90" s="4" t="s">
        <v>514</v>
      </c>
      <c r="B90" s="6" t="n">
        <v>8</v>
      </c>
    </row>
    <row r="91" spans="1:2">
      <c r="A91" s="4" t="s">
        <v>542</v>
      </c>
    </row>
    <row r="92" spans="1:2">
      <c r="A92" s="3" t="s">
        <v>507</v>
      </c>
    </row>
    <row r="93" spans="1:2">
      <c r="A93" s="4" t="s">
        <v>514</v>
      </c>
      <c r="B93" s="7" t="n">
        <v>9.99</v>
      </c>
    </row>
    <row r="94" spans="1:2">
      <c r="A94" s="4" t="s">
        <v>543</v>
      </c>
    </row>
    <row r="95" spans="1:2">
      <c r="A95" s="3" t="s">
        <v>507</v>
      </c>
    </row>
    <row r="96" spans="1:2">
      <c r="A96" s="4" t="s">
        <v>508</v>
      </c>
      <c r="B96" s="5" t="n">
        <v>38712</v>
      </c>
    </row>
    <row r="97" spans="1:2">
      <c r="A97" s="4" t="s">
        <v>509</v>
      </c>
      <c r="B97" s="4" t="s">
        <v>544</v>
      </c>
    </row>
    <row r="98" spans="1:2">
      <c r="A98" s="4" t="s">
        <v>510</v>
      </c>
      <c r="B98" s="5" t="n">
        <v>38712</v>
      </c>
    </row>
    <row r="99" spans="1:2">
      <c r="A99" s="4" t="s">
        <v>545</v>
      </c>
    </row>
    <row r="100" spans="1:2">
      <c r="A100" s="3" t="s">
        <v>507</v>
      </c>
    </row>
    <row r="101" spans="1:2">
      <c r="A101" s="4" t="s">
        <v>514</v>
      </c>
      <c r="B101" s="6" t="n">
        <v>10</v>
      </c>
    </row>
    <row r="102" spans="1:2">
      <c r="A102" s="4" t="s">
        <v>546</v>
      </c>
    </row>
    <row r="103" spans="1:2">
      <c r="A103" s="3" t="s">
        <v>507</v>
      </c>
    </row>
    <row r="104" spans="1:2">
      <c r="A104" s="4" t="s">
        <v>514</v>
      </c>
      <c r="B104" s="6"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4"/>
  </cols>
  <sheetData>
    <row r="1" spans="1:5">
      <c r="A1" s="1" t="s">
        <v>547</v>
      </c>
      <c r="B1" s="2" t="s">
        <v>77</v>
      </c>
      <c r="D1" s="2" t="s">
        <v>1</v>
      </c>
    </row>
    <row r="2" spans="1:5">
      <c r="B2" s="2" t="s">
        <v>2</v>
      </c>
      <c r="C2" s="2" t="s">
        <v>78</v>
      </c>
      <c r="D2" s="2" t="s">
        <v>2</v>
      </c>
      <c r="E2" s="2" t="s">
        <v>78</v>
      </c>
    </row>
    <row r="3" spans="1:5">
      <c r="A3" s="4" t="s">
        <v>477</v>
      </c>
      <c r="B3" s="4" t="s">
        <v>548</v>
      </c>
      <c r="C3" s="4" t="s">
        <v>549</v>
      </c>
    </row>
    <row r="4" spans="1:5">
      <c r="A4" s="4" t="s">
        <v>550</v>
      </c>
      <c r="B4" s="4" t="s">
        <v>442</v>
      </c>
      <c r="C4" s="4" t="s">
        <v>551</v>
      </c>
      <c r="D4" s="4" t="s">
        <v>442</v>
      </c>
    </row>
    <row r="5" spans="1:5">
      <c r="A5" s="4" t="s">
        <v>471</v>
      </c>
      <c r="B5" s="4" t="s">
        <v>472</v>
      </c>
      <c r="C5" s="4" t="s">
        <v>473</v>
      </c>
    </row>
    <row r="6" spans="1:5">
      <c r="A6" s="4" t="s">
        <v>474</v>
      </c>
      <c r="B6" s="4" t="s">
        <v>475</v>
      </c>
      <c r="C6" s="4" t="s">
        <v>475</v>
      </c>
      <c r="D6" s="4" t="s">
        <v>475</v>
      </c>
      <c r="E6" s="4" t="s">
        <v>475</v>
      </c>
    </row>
    <row r="7" spans="1:5">
      <c r="A7" s="4" t="s">
        <v>476</v>
      </c>
    </row>
    <row r="8" spans="1:5">
      <c r="A8" s="4" t="s">
        <v>477</v>
      </c>
      <c r="D8" s="4" t="s">
        <v>548</v>
      </c>
      <c r="E8" s="4" t="s">
        <v>552</v>
      </c>
    </row>
    <row r="9" spans="1:5">
      <c r="A9" s="4" t="s">
        <v>550</v>
      </c>
      <c r="E9" s="4" t="s">
        <v>551</v>
      </c>
    </row>
    <row r="10" spans="1:5">
      <c r="A10" s="4" t="s">
        <v>471</v>
      </c>
      <c r="D10" s="4" t="s">
        <v>472</v>
      </c>
      <c r="E10" s="4" t="s">
        <v>553</v>
      </c>
    </row>
    <row r="11" spans="1:5">
      <c r="A11" s="4" t="s">
        <v>483</v>
      </c>
    </row>
    <row r="12" spans="1:5">
      <c r="A12" s="4" t="s">
        <v>477</v>
      </c>
      <c r="D12" s="4" t="s">
        <v>554</v>
      </c>
      <c r="E12" s="4" t="s">
        <v>549</v>
      </c>
    </row>
    <row r="13" spans="1:5">
      <c r="A13" s="4" t="s">
        <v>550</v>
      </c>
      <c r="E13" s="4" t="s">
        <v>555</v>
      </c>
    </row>
    <row r="14" spans="1:5">
      <c r="A14" s="4" t="s">
        <v>471</v>
      </c>
      <c r="D14" s="4" t="s">
        <v>556</v>
      </c>
      <c r="E14" s="4" t="s">
        <v>4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37"/>
  </cols>
  <sheetData>
    <row r="1" spans="1:2">
      <c r="A1" s="1" t="s">
        <v>557</v>
      </c>
      <c r="B1" s="2" t="s">
        <v>1</v>
      </c>
    </row>
    <row r="2" spans="1:2">
      <c r="B2" s="2" t="s">
        <v>489</v>
      </c>
    </row>
    <row r="3" spans="1:2">
      <c r="A3" s="3" t="s">
        <v>187</v>
      </c>
    </row>
    <row r="4" spans="1:2">
      <c r="A4" s="4" t="s">
        <v>558</v>
      </c>
      <c r="B4" s="5" t="n">
        <v>4703785</v>
      </c>
    </row>
    <row r="5" spans="1:2">
      <c r="A5" s="4" t="s">
        <v>559</v>
      </c>
      <c r="B5" s="5" t="n">
        <v>245000</v>
      </c>
    </row>
    <row r="6" spans="1:2">
      <c r="A6" s="4" t="s">
        <v>560</v>
      </c>
      <c r="B6" s="5" t="n">
        <v>-39167</v>
      </c>
    </row>
    <row r="7" spans="1:2">
      <c r="A7" s="4" t="s">
        <v>561</v>
      </c>
      <c r="B7" s="5" t="n">
        <v>4909618</v>
      </c>
    </row>
    <row r="8" spans="1:2">
      <c r="A8" s="4" t="s">
        <v>562</v>
      </c>
      <c r="B8" s="5" t="n">
        <v>3532455</v>
      </c>
    </row>
    <row r="9" spans="1:2">
      <c r="A9" s="4" t="s">
        <v>563</v>
      </c>
      <c r="B9" s="7" t="n">
        <v>1.04</v>
      </c>
    </row>
    <row r="10" spans="1:2">
      <c r="A10" s="4" t="s">
        <v>564</v>
      </c>
      <c r="B10" s="11" t="n">
        <v>0.4</v>
      </c>
    </row>
    <row r="11" spans="1:2">
      <c r="A11" s="4" t="s">
        <v>565</v>
      </c>
      <c r="B11" s="9" t="n">
        <v>1.49</v>
      </c>
    </row>
    <row r="12" spans="1:2">
      <c r="A12" s="4" t="s">
        <v>566</v>
      </c>
      <c r="B12" s="9" t="n">
        <v>1.01</v>
      </c>
    </row>
    <row r="13" spans="1:2">
      <c r="A13" s="4" t="s">
        <v>567</v>
      </c>
      <c r="B13" s="7" t="n">
        <v>1.11</v>
      </c>
    </row>
    <row r="14" spans="1:2">
      <c r="A14" s="4" t="s">
        <v>568</v>
      </c>
      <c r="B14" s="4" t="s">
        <v>569</v>
      </c>
    </row>
    <row r="15" spans="1:2">
      <c r="A15" s="4" t="s">
        <v>570</v>
      </c>
      <c r="B15" s="4" t="s">
        <v>571</v>
      </c>
    </row>
    <row r="16" spans="1:2">
      <c r="A16" s="4" t="s">
        <v>572</v>
      </c>
      <c r="B16" s="4" t="s">
        <v>43</v>
      </c>
    </row>
    <row r="17" spans="1:2">
      <c r="A17" s="4" t="s">
        <v>573</v>
      </c>
      <c r="B17" s="4" t="s">
        <v>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74</v>
      </c>
      <c r="B1" s="2" t="s">
        <v>1</v>
      </c>
    </row>
    <row r="2" spans="1:2">
      <c r="B2" s="2" t="s">
        <v>506</v>
      </c>
    </row>
    <row r="3" spans="1:2">
      <c r="A3" s="3" t="s">
        <v>575</v>
      </c>
    </row>
    <row r="4" spans="1:2">
      <c r="A4" s="4" t="s">
        <v>576</v>
      </c>
      <c r="B4" s="5" t="n">
        <v>4909618</v>
      </c>
    </row>
    <row r="5" spans="1:2">
      <c r="A5" s="4" t="s">
        <v>577</v>
      </c>
      <c r="B5" s="4" t="s">
        <v>571</v>
      </c>
    </row>
    <row r="6" spans="1:2">
      <c r="A6" s="4" t="s">
        <v>578</v>
      </c>
      <c r="B6" s="5" t="n">
        <v>3532455</v>
      </c>
    </row>
    <row r="7" spans="1:2">
      <c r="A7" s="4" t="s">
        <v>511</v>
      </c>
    </row>
    <row r="8" spans="1:2">
      <c r="A8" s="3" t="s">
        <v>575</v>
      </c>
    </row>
    <row r="9" spans="1:2">
      <c r="A9" s="4" t="s">
        <v>579</v>
      </c>
      <c r="B9" s="7" t="n">
        <v>0.26</v>
      </c>
    </row>
    <row r="10" spans="1:2">
      <c r="A10" s="4" t="s">
        <v>580</v>
      </c>
      <c r="B10" s="7" t="n">
        <v>0.74</v>
      </c>
    </row>
    <row r="11" spans="1:2">
      <c r="A11" s="4" t="s">
        <v>576</v>
      </c>
      <c r="B11" s="5" t="n">
        <v>175000</v>
      </c>
    </row>
    <row r="12" spans="1:2">
      <c r="A12" s="4" t="s">
        <v>577</v>
      </c>
      <c r="B12" s="4" t="s">
        <v>581</v>
      </c>
    </row>
    <row r="13" spans="1:2">
      <c r="A13" s="4" t="s">
        <v>578</v>
      </c>
      <c r="B13" s="5" t="n">
        <v>175000</v>
      </c>
    </row>
    <row r="14" spans="1:2">
      <c r="A14" s="4" t="s">
        <v>516</v>
      </c>
    </row>
    <row r="15" spans="1:2">
      <c r="A15" s="3" t="s">
        <v>575</v>
      </c>
    </row>
    <row r="16" spans="1:2">
      <c r="A16" s="4" t="s">
        <v>579</v>
      </c>
      <c r="B16" s="7" t="n">
        <v>0.75</v>
      </c>
    </row>
    <row r="17" spans="1:2">
      <c r="A17" s="4" t="s">
        <v>580</v>
      </c>
      <c r="B17" s="7" t="n">
        <v>0.99</v>
      </c>
    </row>
    <row r="18" spans="1:2">
      <c r="A18" s="4" t="s">
        <v>576</v>
      </c>
      <c r="B18" s="5" t="n">
        <v>4623367</v>
      </c>
    </row>
    <row r="19" spans="1:2">
      <c r="A19" s="4" t="s">
        <v>577</v>
      </c>
      <c r="B19" s="4" t="s">
        <v>571</v>
      </c>
    </row>
    <row r="20" spans="1:2">
      <c r="A20" s="4" t="s">
        <v>578</v>
      </c>
      <c r="B20" s="5" t="n">
        <v>3246204</v>
      </c>
    </row>
    <row r="21" spans="1:2">
      <c r="A21" s="4" t="s">
        <v>520</v>
      </c>
    </row>
    <row r="22" spans="1:2">
      <c r="A22" s="3" t="s">
        <v>575</v>
      </c>
    </row>
    <row r="23" spans="1:2">
      <c r="A23" s="4" t="s">
        <v>579</v>
      </c>
      <c r="B23" s="6" t="n">
        <v>1</v>
      </c>
    </row>
    <row r="24" spans="1:2">
      <c r="A24" s="4" t="s">
        <v>580</v>
      </c>
      <c r="B24" s="7" t="n">
        <v>5.99</v>
      </c>
    </row>
    <row r="25" spans="1:2">
      <c r="A25" s="4" t="s">
        <v>576</v>
      </c>
      <c r="B25" s="5" t="n">
        <v>38751</v>
      </c>
    </row>
    <row r="26" spans="1:2">
      <c r="A26" s="4" t="s">
        <v>577</v>
      </c>
      <c r="B26" s="4" t="s">
        <v>544</v>
      </c>
    </row>
    <row r="27" spans="1:2">
      <c r="A27" s="4" t="s">
        <v>578</v>
      </c>
      <c r="B27" s="5" t="n">
        <v>38751</v>
      </c>
    </row>
    <row r="28" spans="1:2">
      <c r="A28" s="4" t="s">
        <v>524</v>
      </c>
    </row>
    <row r="29" spans="1:2">
      <c r="A29" s="3" t="s">
        <v>575</v>
      </c>
    </row>
    <row r="30" spans="1:2">
      <c r="A30" s="4" t="s">
        <v>579</v>
      </c>
      <c r="B30" s="6" t="n">
        <v>6</v>
      </c>
    </row>
    <row r="31" spans="1:2">
      <c r="A31" s="4" t="s">
        <v>580</v>
      </c>
      <c r="B31" s="7" t="n">
        <v>19.99</v>
      </c>
    </row>
    <row r="32" spans="1:2">
      <c r="A32" s="4" t="s">
        <v>576</v>
      </c>
      <c r="B32" s="5" t="n">
        <v>37500</v>
      </c>
    </row>
    <row r="33" spans="1:2">
      <c r="A33" s="4" t="s">
        <v>577</v>
      </c>
      <c r="B33" s="4" t="s">
        <v>582</v>
      </c>
    </row>
    <row r="34" spans="1:2">
      <c r="A34" s="4" t="s">
        <v>578</v>
      </c>
      <c r="B34" s="5" t="n">
        <v>37500</v>
      </c>
    </row>
    <row r="35" spans="1:2">
      <c r="A35" s="4" t="s">
        <v>528</v>
      </c>
    </row>
    <row r="36" spans="1:2">
      <c r="A36" s="3" t="s">
        <v>575</v>
      </c>
    </row>
    <row r="37" spans="1:2">
      <c r="A37" s="4" t="s">
        <v>579</v>
      </c>
      <c r="B37" s="6" t="n">
        <v>20</v>
      </c>
    </row>
    <row r="38" spans="1:2">
      <c r="A38" s="4" t="s">
        <v>580</v>
      </c>
      <c r="B38" s="6" t="n">
        <v>30</v>
      </c>
    </row>
    <row r="39" spans="1:2">
      <c r="A39" s="4" t="s">
        <v>576</v>
      </c>
      <c r="B39" s="5" t="n">
        <v>35000</v>
      </c>
    </row>
    <row r="40" spans="1:2">
      <c r="A40" s="4" t="s">
        <v>577</v>
      </c>
      <c r="B40" s="4" t="s">
        <v>583</v>
      </c>
    </row>
    <row r="41" spans="1:2">
      <c r="A41" s="4" t="s">
        <v>578</v>
      </c>
      <c r="B41" s="5" t="n">
        <v>3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 customWidth="1" max="5" min="5" width="14"/>
  </cols>
  <sheetData>
    <row r="1" spans="1:5">
      <c r="A1" s="1" t="s">
        <v>584</v>
      </c>
      <c r="B1" s="2" t="s">
        <v>77</v>
      </c>
      <c r="D1" s="2" t="s">
        <v>1</v>
      </c>
    </row>
    <row r="2" spans="1:5">
      <c r="B2" s="2" t="s">
        <v>2</v>
      </c>
      <c r="C2" s="2" t="s">
        <v>78</v>
      </c>
      <c r="D2" s="2" t="s">
        <v>2</v>
      </c>
      <c r="E2" s="2" t="s">
        <v>78</v>
      </c>
    </row>
    <row r="3" spans="1:5">
      <c r="A3" s="4" t="s">
        <v>585</v>
      </c>
      <c r="B3" s="6" t="n">
        <v>234045</v>
      </c>
      <c r="C3" s="6" t="n">
        <v>-226558</v>
      </c>
      <c r="D3" s="6" t="n">
        <v>1406526</v>
      </c>
      <c r="E3" s="6" t="n">
        <v>1435249</v>
      </c>
    </row>
    <row r="4" spans="1:5">
      <c r="A4" s="4" t="s">
        <v>586</v>
      </c>
      <c r="B4" s="6" t="n">
        <v>1016917</v>
      </c>
      <c r="D4" s="5" t="n">
        <v>1016917</v>
      </c>
    </row>
    <row r="5" spans="1:5">
      <c r="A5" s="4" t="s">
        <v>587</v>
      </c>
      <c r="B5" s="4" t="s">
        <v>588</v>
      </c>
    </row>
    <row r="6" spans="1:5">
      <c r="A6" s="4" t="s">
        <v>589</v>
      </c>
    </row>
    <row r="7" spans="1:5">
      <c r="A7" s="4" t="s">
        <v>585</v>
      </c>
      <c r="B7" s="6" t="n">
        <v>34021</v>
      </c>
      <c r="C7" s="5" t="n">
        <v>163757</v>
      </c>
      <c r="D7" s="5" t="n">
        <v>505669</v>
      </c>
      <c r="E7" s="5" t="n">
        <v>669574</v>
      </c>
    </row>
    <row r="8" spans="1:5">
      <c r="A8" s="4" t="s">
        <v>586</v>
      </c>
      <c r="B8" s="6" t="n">
        <v>147392</v>
      </c>
      <c r="D8" s="5" t="n">
        <v>147392</v>
      </c>
    </row>
    <row r="9" spans="1:5">
      <c r="A9" s="4" t="s">
        <v>587</v>
      </c>
      <c r="B9" s="4" t="s">
        <v>590</v>
      </c>
    </row>
    <row r="10" spans="1:5">
      <c r="A10" s="4" t="s">
        <v>591</v>
      </c>
    </row>
    <row r="11" spans="1:5">
      <c r="A11" s="4" t="s">
        <v>585</v>
      </c>
      <c r="B11" s="6" t="n">
        <v>106085</v>
      </c>
      <c r="C11" s="5" t="n">
        <v>98148</v>
      </c>
      <c r="D11" s="5" t="n">
        <v>352017</v>
      </c>
      <c r="E11" s="5" t="n">
        <v>242586</v>
      </c>
    </row>
    <row r="12" spans="1:5">
      <c r="A12" s="4" t="s">
        <v>586</v>
      </c>
      <c r="B12" s="6" t="n">
        <v>329604</v>
      </c>
      <c r="D12" s="5" t="n">
        <v>329604</v>
      </c>
    </row>
    <row r="13" spans="1:5">
      <c r="A13" s="4" t="s">
        <v>587</v>
      </c>
      <c r="B13" s="4" t="s">
        <v>592</v>
      </c>
    </row>
    <row r="14" spans="1:5">
      <c r="A14" s="4" t="s">
        <v>593</v>
      </c>
    </row>
    <row r="15" spans="1:5">
      <c r="A15" s="4" t="s">
        <v>585</v>
      </c>
      <c r="B15" s="6" t="n">
        <v>93939</v>
      </c>
      <c r="C15" s="6" t="n">
        <v>-488463</v>
      </c>
      <c r="D15" s="5" t="n">
        <v>548840</v>
      </c>
      <c r="E15" s="6" t="n">
        <v>523089</v>
      </c>
    </row>
    <row r="16" spans="1:5">
      <c r="A16" s="4" t="s">
        <v>586</v>
      </c>
      <c r="B16" s="6" t="n">
        <v>539921</v>
      </c>
      <c r="D16" s="6" t="n">
        <v>539921</v>
      </c>
    </row>
    <row r="17" spans="1:5">
      <c r="A17" s="4" t="s">
        <v>587</v>
      </c>
      <c r="B17" s="4" t="s">
        <v>5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38000</v>
      </c>
      <c r="C4" s="6" t="n">
        <v>26000</v>
      </c>
      <c r="D4" s="6" t="n">
        <v>98000</v>
      </c>
      <c r="E4" s="6" t="n">
        <v>82000</v>
      </c>
    </row>
    <row r="5" spans="1:5">
      <c r="A5" s="3" t="s">
        <v>81</v>
      </c>
    </row>
    <row r="6" spans="1:5">
      <c r="A6" s="4" t="s">
        <v>82</v>
      </c>
      <c r="B6" s="5" t="n">
        <v>156179</v>
      </c>
      <c r="C6" s="5" t="n">
        <v>155161</v>
      </c>
      <c r="D6" s="5" t="n">
        <v>280865</v>
      </c>
      <c r="E6" s="5" t="n">
        <v>213715</v>
      </c>
    </row>
    <row r="7" spans="1:5">
      <c r="A7" s="4" t="s">
        <v>83</v>
      </c>
      <c r="B7" s="5" t="n">
        <v>373975</v>
      </c>
      <c r="C7" s="5" t="n">
        <v>417601</v>
      </c>
      <c r="D7" s="5" t="n">
        <v>1507582</v>
      </c>
      <c r="E7" s="5" t="n">
        <v>1268485</v>
      </c>
    </row>
    <row r="8" spans="1:5">
      <c r="A8" s="4" t="s">
        <v>84</v>
      </c>
      <c r="B8" s="5" t="n">
        <v>409815</v>
      </c>
      <c r="C8" s="5" t="n">
        <v>357436</v>
      </c>
      <c r="D8" s="5" t="n">
        <v>1306544</v>
      </c>
      <c r="E8" s="5" t="n">
        <v>1137381</v>
      </c>
    </row>
    <row r="9" spans="1:5">
      <c r="A9" s="4" t="s">
        <v>85</v>
      </c>
      <c r="B9" s="5" t="n">
        <v>917027</v>
      </c>
      <c r="C9" s="5" t="n">
        <v>284472</v>
      </c>
      <c r="D9" s="5" t="n">
        <v>3279145</v>
      </c>
      <c r="E9" s="5" t="n">
        <v>2932162</v>
      </c>
    </row>
    <row r="10" spans="1:5">
      <c r="A10" s="4" t="s">
        <v>86</v>
      </c>
      <c r="B10" s="5" t="n">
        <v>1856996</v>
      </c>
      <c r="C10" s="5" t="n">
        <v>1214670</v>
      </c>
      <c r="D10" s="5" t="n">
        <v>6374136</v>
      </c>
      <c r="E10" s="5" t="n">
        <v>5551743</v>
      </c>
    </row>
    <row r="11" spans="1:5">
      <c r="A11" s="4" t="s">
        <v>87</v>
      </c>
      <c r="B11" s="5" t="n">
        <v>-1818996</v>
      </c>
      <c r="C11" s="5" t="n">
        <v>-1188670</v>
      </c>
      <c r="D11" s="5" t="n">
        <v>-6276136</v>
      </c>
      <c r="E11" s="5" t="n">
        <v>-5469743</v>
      </c>
    </row>
    <row r="12" spans="1:5">
      <c r="A12" s="3" t="s">
        <v>88</v>
      </c>
    </row>
    <row r="13" spans="1:5">
      <c r="A13" s="4" t="s">
        <v>89</v>
      </c>
      <c r="B13" s="5" t="n">
        <v>-394816</v>
      </c>
      <c r="C13" s="5" t="n">
        <v>-257298</v>
      </c>
      <c r="D13" s="5" t="n">
        <v>-1039727</v>
      </c>
      <c r="E13" s="5" t="n">
        <v>-648940</v>
      </c>
    </row>
    <row r="14" spans="1:5">
      <c r="A14" s="4" t="s">
        <v>90</v>
      </c>
      <c r="B14" s="5" t="n">
        <v>-1487501</v>
      </c>
      <c r="C14" s="5" t="n">
        <v>-540488</v>
      </c>
      <c r="D14" s="5" t="n">
        <v>-3221904</v>
      </c>
      <c r="E14" s="5" t="n">
        <v>-1884116</v>
      </c>
    </row>
    <row r="15" spans="1:5">
      <c r="A15" s="4" t="s">
        <v>91</v>
      </c>
      <c r="B15" s="5" t="n">
        <v>-1290623</v>
      </c>
      <c r="C15" s="5" t="n">
        <v>-320383</v>
      </c>
      <c r="D15" s="5" t="n">
        <v>-2291218</v>
      </c>
      <c r="E15" s="5" t="n">
        <v>-384171</v>
      </c>
    </row>
    <row r="16" spans="1:5">
      <c r="A16" s="4" t="s">
        <v>92</v>
      </c>
      <c r="B16" s="5" t="n">
        <v>-65037</v>
      </c>
      <c r="C16" s="5" t="n">
        <v>-615322</v>
      </c>
      <c r="D16" s="5" t="n">
        <v>-268350</v>
      </c>
      <c r="E16" s="5" t="n">
        <v>-557274</v>
      </c>
    </row>
    <row r="17" spans="1:5">
      <c r="A17" s="4" t="s">
        <v>93</v>
      </c>
      <c r="B17" s="4" t="s">
        <v>43</v>
      </c>
      <c r="C17" s="5" t="n">
        <v>-3100</v>
      </c>
      <c r="D17" s="4" t="s">
        <v>43</v>
      </c>
      <c r="E17" s="5" t="n">
        <v>-3100</v>
      </c>
    </row>
    <row r="18" spans="1:5">
      <c r="A18" s="4" t="s">
        <v>94</v>
      </c>
      <c r="B18" s="5" t="n">
        <v>-3237977</v>
      </c>
      <c r="C18" s="5" t="n">
        <v>-1736591</v>
      </c>
      <c r="D18" s="5" t="n">
        <v>-6821199</v>
      </c>
      <c r="E18" s="5" t="n">
        <v>-3477601</v>
      </c>
    </row>
    <row r="19" spans="1:5">
      <c r="A19" s="4" t="s">
        <v>95</v>
      </c>
      <c r="B19" s="6" t="n">
        <v>-5056973</v>
      </c>
      <c r="C19" s="6" t="n">
        <v>-2925261</v>
      </c>
      <c r="D19" s="6" t="n">
        <v>-13097335</v>
      </c>
      <c r="E19" s="6" t="n">
        <v>-8947344</v>
      </c>
    </row>
    <row r="20" spans="1:5">
      <c r="A20" s="3" t="s">
        <v>96</v>
      </c>
    </row>
    <row r="21" spans="1:5">
      <c r="A21" s="4" t="s">
        <v>97</v>
      </c>
      <c r="B21" s="7" t="n">
        <v>-0.23</v>
      </c>
      <c r="C21" s="7" t="n">
        <v>-0.39</v>
      </c>
      <c r="D21" s="7" t="n">
        <v>-0.74</v>
      </c>
      <c r="E21" s="7" t="n">
        <v>-1.32</v>
      </c>
    </row>
    <row r="22" spans="1:5">
      <c r="A22" s="3" t="s">
        <v>98</v>
      </c>
    </row>
    <row r="23" spans="1:5">
      <c r="A23" s="4" t="s">
        <v>97</v>
      </c>
      <c r="B23" s="5" t="n">
        <v>21520371</v>
      </c>
      <c r="C23" s="5" t="n">
        <v>7410350</v>
      </c>
      <c r="D23" s="5" t="n">
        <v>17601908</v>
      </c>
      <c r="E23" s="5" t="n">
        <v>67967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4</v>
      </c>
      <c r="B1" s="2" t="s">
        <v>77</v>
      </c>
      <c r="C1" s="2" t="s">
        <v>1</v>
      </c>
    </row>
    <row r="2" spans="1:4">
      <c r="B2" s="2" t="s">
        <v>2</v>
      </c>
      <c r="C2" s="2" t="s">
        <v>2</v>
      </c>
      <c r="D2" s="2" t="s">
        <v>78</v>
      </c>
    </row>
    <row r="3" spans="1:4">
      <c r="A3" s="4" t="s">
        <v>595</v>
      </c>
      <c r="C3" s="6" t="n">
        <v>2557373</v>
      </c>
    </row>
    <row r="4" spans="1:4">
      <c r="A4" s="4" t="s">
        <v>117</v>
      </c>
      <c r="C4" s="5" t="n">
        <v>2809565</v>
      </c>
      <c r="D4" s="6" t="n">
        <v>105187</v>
      </c>
    </row>
    <row r="5" spans="1:4">
      <c r="A5" s="4" t="s">
        <v>596</v>
      </c>
      <c r="C5" s="5" t="n">
        <v>268350</v>
      </c>
    </row>
    <row r="6" spans="1:4">
      <c r="A6" s="4" t="s">
        <v>269</v>
      </c>
    </row>
    <row r="7" spans="1:4">
      <c r="A7" s="4" t="s">
        <v>596</v>
      </c>
      <c r="B7" s="6" t="n">
        <v>80201</v>
      </c>
      <c r="C7" s="5" t="n">
        <v>316490</v>
      </c>
    </row>
    <row r="8" spans="1:4">
      <c r="A8" s="4" t="s">
        <v>597</v>
      </c>
      <c r="B8" s="5" t="n">
        <v>48166</v>
      </c>
      <c r="C8" s="5" t="n">
        <v>48166</v>
      </c>
    </row>
    <row r="9" spans="1:4">
      <c r="A9" s="4" t="s">
        <v>491</v>
      </c>
    </row>
    <row r="10" spans="1:4">
      <c r="A10" s="4" t="s">
        <v>50</v>
      </c>
      <c r="B10" s="5" t="n">
        <v>1059889</v>
      </c>
      <c r="C10" s="5" t="n">
        <v>1059889</v>
      </c>
    </row>
    <row r="11" spans="1:4">
      <c r="A11" s="4" t="s">
        <v>329</v>
      </c>
    </row>
    <row r="12" spans="1:4">
      <c r="A12" s="4" t="s">
        <v>50</v>
      </c>
      <c r="B12" s="5" t="n">
        <v>4135200</v>
      </c>
      <c r="C12" s="5" t="n">
        <v>4135200</v>
      </c>
    </row>
    <row r="13" spans="1:4">
      <c r="A13" s="4" t="s">
        <v>598</v>
      </c>
    </row>
    <row r="14" spans="1:4">
      <c r="A14" s="4" t="s">
        <v>50</v>
      </c>
      <c r="B14" s="5" t="n">
        <v>1142942</v>
      </c>
      <c r="C14" s="5" t="n">
        <v>1142942</v>
      </c>
    </row>
    <row r="15" spans="1:4">
      <c r="A15" s="4" t="s">
        <v>596</v>
      </c>
      <c r="B15" s="6" t="n">
        <v>145238</v>
      </c>
      <c r="C15" s="6" t="n">
        <v>58484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8</v>
      </c>
    </row>
    <row r="3" spans="1:3">
      <c r="A3" s="3" t="s">
        <v>190</v>
      </c>
    </row>
    <row r="4" spans="1:3">
      <c r="A4" s="4" t="s">
        <v>600</v>
      </c>
      <c r="B4" s="6" t="n">
        <v>1094607</v>
      </c>
    </row>
    <row r="5" spans="1:3">
      <c r="A5" s="4" t="s">
        <v>601</v>
      </c>
      <c r="B5" s="5" t="n">
        <v>5195089</v>
      </c>
    </row>
    <row r="6" spans="1:3">
      <c r="A6" s="4" t="s">
        <v>602</v>
      </c>
      <c r="B6" s="5" t="n">
        <v>-2557373</v>
      </c>
    </row>
    <row r="7" spans="1:3">
      <c r="A7" s="4" t="s">
        <v>92</v>
      </c>
      <c r="B7" s="5" t="n">
        <v>268350</v>
      </c>
    </row>
    <row r="8" spans="1:3">
      <c r="A8" s="4" t="s">
        <v>117</v>
      </c>
      <c r="B8" s="5" t="n">
        <v>-2809565</v>
      </c>
      <c r="C8" s="6" t="n">
        <v>-105187</v>
      </c>
    </row>
    <row r="9" spans="1:3">
      <c r="A9" s="4" t="s">
        <v>603</v>
      </c>
      <c r="B9" s="6" t="n">
        <v>11911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7"/>
  </cols>
  <sheetData>
    <row r="1" spans="1:5">
      <c r="A1" s="1" t="s">
        <v>604</v>
      </c>
      <c r="B1" s="2" t="s">
        <v>77</v>
      </c>
      <c r="D1" s="2" t="s">
        <v>1</v>
      </c>
    </row>
    <row r="2" spans="1:5">
      <c r="B2" s="2" t="s">
        <v>2</v>
      </c>
      <c r="C2" s="2" t="s">
        <v>78</v>
      </c>
      <c r="D2" s="2" t="s">
        <v>2</v>
      </c>
      <c r="E2" s="2" t="s">
        <v>78</v>
      </c>
    </row>
    <row r="3" spans="1:5">
      <c r="A3" s="4" t="s">
        <v>605</v>
      </c>
    </row>
    <row r="4" spans="1:5">
      <c r="A4" s="4" t="s">
        <v>606</v>
      </c>
      <c r="B4" s="4" t="s">
        <v>607</v>
      </c>
      <c r="C4" s="4" t="s">
        <v>608</v>
      </c>
      <c r="D4" s="4" t="s">
        <v>607</v>
      </c>
      <c r="E4" s="4" t="s">
        <v>609</v>
      </c>
    </row>
    <row r="5" spans="1:5">
      <c r="A5" s="4" t="s">
        <v>610</v>
      </c>
    </row>
    <row r="6" spans="1:5">
      <c r="A6" s="4" t="s">
        <v>606</v>
      </c>
      <c r="B6" s="4" t="s">
        <v>611</v>
      </c>
      <c r="C6" s="4" t="s">
        <v>612</v>
      </c>
      <c r="D6" s="4" t="s">
        <v>486</v>
      </c>
      <c r="E6" s="4" t="s">
        <v>612</v>
      </c>
    </row>
    <row r="7" spans="1:5">
      <c r="A7" s="4" t="s">
        <v>613</v>
      </c>
    </row>
    <row r="8" spans="1:5">
      <c r="A8" s="4" t="s">
        <v>614</v>
      </c>
      <c r="B8" s="4" t="s">
        <v>615</v>
      </c>
      <c r="C8" s="4" t="s">
        <v>616</v>
      </c>
      <c r="D8" s="4" t="s">
        <v>617</v>
      </c>
      <c r="E8" s="4" t="s">
        <v>616</v>
      </c>
    </row>
    <row r="9" spans="1:5">
      <c r="A9" s="4" t="s">
        <v>618</v>
      </c>
    </row>
    <row r="10" spans="1:5">
      <c r="A10" s="4" t="s">
        <v>614</v>
      </c>
      <c r="B10" s="4" t="s">
        <v>306</v>
      </c>
      <c r="C10" s="4" t="s">
        <v>306</v>
      </c>
      <c r="D10" s="4" t="s">
        <v>306</v>
      </c>
      <c r="E10" s="4" t="s">
        <v>306</v>
      </c>
    </row>
    <row r="11" spans="1:5">
      <c r="A11" s="4" t="s">
        <v>619</v>
      </c>
    </row>
    <row r="12" spans="1:5">
      <c r="A12" s="4" t="s">
        <v>606</v>
      </c>
      <c r="B12" s="4" t="s">
        <v>620</v>
      </c>
      <c r="C12" s="4" t="s">
        <v>621</v>
      </c>
      <c r="D12" s="4" t="s">
        <v>620</v>
      </c>
      <c r="E12" s="4" t="s">
        <v>622</v>
      </c>
    </row>
    <row r="13" spans="1:5">
      <c r="A13" s="4" t="s">
        <v>623</v>
      </c>
    </row>
    <row r="14" spans="1:5">
      <c r="A14" s="4" t="s">
        <v>606</v>
      </c>
      <c r="B14" s="4" t="s">
        <v>472</v>
      </c>
      <c r="C14" s="4" t="s">
        <v>624</v>
      </c>
      <c r="D14" s="4" t="s">
        <v>625</v>
      </c>
      <c r="E14" s="4" t="s">
        <v>624</v>
      </c>
    </row>
    <row r="15" spans="1:5">
      <c r="A15" s="4" t="s">
        <v>626</v>
      </c>
    </row>
    <row r="16" spans="1:5">
      <c r="A16" s="4" t="s">
        <v>606</v>
      </c>
      <c r="B16" s="4" t="s">
        <v>475</v>
      </c>
      <c r="C16" s="4" t="s">
        <v>475</v>
      </c>
      <c r="D16" s="4" t="s">
        <v>475</v>
      </c>
      <c r="E16" s="4" t="s">
        <v>4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 customWidth="1" max="5" min="5" width="21"/>
    <col customWidth="1" max="6" min="6" width="21"/>
    <col customWidth="1" max="7" min="7" width="30"/>
    <col customWidth="1" max="8" min="8" width="20"/>
  </cols>
  <sheetData>
    <row r="1" spans="1:8">
      <c r="A1" s="1" t="s">
        <v>627</v>
      </c>
      <c r="B1" s="2" t="s">
        <v>628</v>
      </c>
      <c r="C1" s="2" t="s">
        <v>629</v>
      </c>
      <c r="D1" s="2" t="s">
        <v>630</v>
      </c>
      <c r="E1" s="2" t="s">
        <v>403</v>
      </c>
      <c r="F1" s="2" t="s">
        <v>403</v>
      </c>
      <c r="G1" s="2" t="s">
        <v>506</v>
      </c>
      <c r="H1" s="2" t="s">
        <v>631</v>
      </c>
    </row>
    <row r="2" spans="1:8">
      <c r="A2" s="4" t="s">
        <v>632</v>
      </c>
      <c r="G2" s="5" t="n">
        <v>300000000</v>
      </c>
      <c r="H2" s="5" t="n">
        <v>300000000</v>
      </c>
    </row>
    <row r="3" spans="1:8">
      <c r="A3" s="4" t="s">
        <v>299</v>
      </c>
      <c r="G3" s="4" t="s">
        <v>300</v>
      </c>
    </row>
    <row r="4" spans="1:8">
      <c r="A4" s="4" t="s">
        <v>405</v>
      </c>
      <c r="G4" s="5" t="n">
        <v>5804891</v>
      </c>
    </row>
    <row r="5" spans="1:8">
      <c r="A5" s="4" t="s">
        <v>633</v>
      </c>
      <c r="G5" s="5" t="n">
        <v>5804891</v>
      </c>
    </row>
    <row r="6" spans="1:8">
      <c r="A6" s="4" t="s">
        <v>301</v>
      </c>
      <c r="E6" s="6" t="n">
        <v>57732</v>
      </c>
      <c r="F6" s="6" t="n">
        <v>110636</v>
      </c>
    </row>
    <row r="7" spans="1:8">
      <c r="A7" s="4" t="s">
        <v>303</v>
      </c>
    </row>
    <row r="8" spans="1:8">
      <c r="A8" s="4" t="s">
        <v>299</v>
      </c>
      <c r="G8" s="4" t="s">
        <v>306</v>
      </c>
    </row>
    <row r="9" spans="1:8">
      <c r="A9" s="4" t="s">
        <v>425</v>
      </c>
      <c r="G9" s="7" t="n">
        <v>0.8</v>
      </c>
    </row>
    <row r="10" spans="1:8">
      <c r="A10" s="4" t="s">
        <v>634</v>
      </c>
      <c r="G10" s="7" t="n">
        <v>0.6</v>
      </c>
    </row>
    <row r="11" spans="1:8">
      <c r="A11" s="4" t="s">
        <v>461</v>
      </c>
    </row>
    <row r="12" spans="1:8">
      <c r="A12" s="4" t="s">
        <v>462</v>
      </c>
      <c r="D12" s="4" t="s">
        <v>463</v>
      </c>
    </row>
    <row r="13" spans="1:8">
      <c r="A13" s="4" t="s">
        <v>467</v>
      </c>
    </row>
    <row r="14" spans="1:8">
      <c r="A14" s="4" t="s">
        <v>632</v>
      </c>
      <c r="D14" s="5" t="n">
        <v>150000000</v>
      </c>
    </row>
    <row r="15" spans="1:8">
      <c r="A15" s="4" t="s">
        <v>259</v>
      </c>
    </row>
    <row r="16" spans="1:8">
      <c r="A16" s="4" t="s">
        <v>635</v>
      </c>
      <c r="B16" s="5" t="n">
        <v>300000000</v>
      </c>
    </row>
    <row r="17" spans="1:8">
      <c r="A17" s="4" t="s">
        <v>636</v>
      </c>
    </row>
    <row r="18" spans="1:8">
      <c r="A18" s="4" t="s">
        <v>310</v>
      </c>
      <c r="C18" s="6" t="n">
        <v>150000</v>
      </c>
    </row>
    <row r="19" spans="1:8">
      <c r="A19" s="4" t="s">
        <v>311</v>
      </c>
      <c r="C19" s="4" t="s">
        <v>312</v>
      </c>
    </row>
    <row r="20" spans="1:8">
      <c r="A20" s="4" t="s">
        <v>313</v>
      </c>
      <c r="C20" s="4" t="s">
        <v>637</v>
      </c>
    </row>
    <row r="21" spans="1:8">
      <c r="A21" s="4" t="s">
        <v>345</v>
      </c>
      <c r="C21" s="9" t="n">
        <v>0.6</v>
      </c>
    </row>
    <row r="22" spans="1:8">
      <c r="A22" s="4" t="s">
        <v>638</v>
      </c>
      <c r="C22" s="6" t="n">
        <v>25000</v>
      </c>
    </row>
    <row r="23" spans="1:8">
      <c r="A23" s="4" t="s">
        <v>48</v>
      </c>
      <c r="C23" s="6" t="n">
        <v>3164</v>
      </c>
    </row>
    <row r="24" spans="1:8">
      <c r="A24" s="4" t="s">
        <v>639</v>
      </c>
    </row>
    <row r="25" spans="1:8">
      <c r="A25" s="4" t="s">
        <v>345</v>
      </c>
      <c r="C25" s="9" t="n">
        <v>0.58</v>
      </c>
    </row>
    <row r="26" spans="1:8">
      <c r="A26" s="4" t="s">
        <v>301</v>
      </c>
      <c r="C26" s="6" t="n">
        <v>921500</v>
      </c>
    </row>
    <row r="27" spans="1:8">
      <c r="A27" s="4" t="s">
        <v>640</v>
      </c>
    </row>
    <row r="28" spans="1:8">
      <c r="A28" s="4" t="s">
        <v>345</v>
      </c>
      <c r="C28" s="9" t="n">
        <v>0.58</v>
      </c>
    </row>
    <row r="29" spans="1:8">
      <c r="A29" s="4" t="s">
        <v>301</v>
      </c>
      <c r="C29" s="6" t="n">
        <v>55000</v>
      </c>
    </row>
    <row r="30" spans="1:8">
      <c r="A30" s="4" t="s">
        <v>641</v>
      </c>
    </row>
    <row r="31" spans="1:8">
      <c r="A31" s="4" t="s">
        <v>345</v>
      </c>
      <c r="C31" s="9" t="n">
        <v>0.58</v>
      </c>
    </row>
    <row r="32" spans="1:8">
      <c r="A32" s="4" t="s">
        <v>301</v>
      </c>
      <c r="C32" s="6" t="n">
        <v>168000</v>
      </c>
    </row>
    <row r="33" spans="1:8">
      <c r="A33" s="4" t="s">
        <v>642</v>
      </c>
    </row>
    <row r="34" spans="1:8">
      <c r="A34" s="4" t="s">
        <v>431</v>
      </c>
      <c r="C34" s="5" t="n">
        <v>3333333</v>
      </c>
    </row>
    <row r="35" spans="1:8">
      <c r="A35" s="4" t="s">
        <v>299</v>
      </c>
      <c r="C35" s="4" t="s">
        <v>306</v>
      </c>
    </row>
    <row r="36" spans="1:8">
      <c r="A36" s="4" t="s">
        <v>405</v>
      </c>
      <c r="C36" s="5" t="n">
        <v>3333333</v>
      </c>
    </row>
    <row r="37" spans="1:8">
      <c r="A37" s="4" t="s">
        <v>425</v>
      </c>
      <c r="C37" s="7" t="n">
        <v>0.2</v>
      </c>
    </row>
    <row r="38" spans="1:8">
      <c r="A38" s="4" t="s">
        <v>633</v>
      </c>
      <c r="C38" s="5" t="n">
        <v>2111111</v>
      </c>
    </row>
    <row r="39" spans="1:8">
      <c r="A39" s="4" t="s">
        <v>643</v>
      </c>
    </row>
    <row r="40" spans="1:8">
      <c r="A40" s="4" t="s">
        <v>634</v>
      </c>
      <c r="C40" s="6" t="n">
        <v>1</v>
      </c>
    </row>
    <row r="41" spans="1:8">
      <c r="A41" s="4" t="s">
        <v>644</v>
      </c>
    </row>
    <row r="42" spans="1:8">
      <c r="A42" s="4" t="s">
        <v>634</v>
      </c>
      <c r="C42" s="7" t="n">
        <v>0.25</v>
      </c>
    </row>
    <row r="43" spans="1:8">
      <c r="A43" s="4" t="s">
        <v>645</v>
      </c>
    </row>
    <row r="44" spans="1:8">
      <c r="A44" s="4" t="s">
        <v>462</v>
      </c>
      <c r="C44" s="4" t="s">
        <v>465</v>
      </c>
    </row>
    <row r="45" spans="1:8">
      <c r="A45" s="4" t="s">
        <v>646</v>
      </c>
    </row>
    <row r="46" spans="1:8">
      <c r="A46" s="4" t="s">
        <v>632</v>
      </c>
      <c r="C46" s="5" t="n">
        <v>300000000</v>
      </c>
    </row>
    <row r="47" spans="1:8">
      <c r="A47" s="4" t="s">
        <v>647</v>
      </c>
    </row>
    <row r="48" spans="1:8">
      <c r="A48" s="4" t="s">
        <v>425</v>
      </c>
      <c r="C48" s="7" t="n">
        <v>0.7</v>
      </c>
    </row>
    <row r="49" spans="1:8">
      <c r="A49" s="4" t="s">
        <v>449</v>
      </c>
      <c r="C49" s="6" t="n">
        <v>500000</v>
      </c>
    </row>
    <row r="50" spans="1:8">
      <c r="A50" s="4" t="s">
        <v>648</v>
      </c>
      <c r="C50" s="4" t="s">
        <v>649</v>
      </c>
    </row>
    <row r="51" spans="1:8">
      <c r="A51" s="4" t="s">
        <v>650</v>
      </c>
    </row>
    <row r="52" spans="1:8">
      <c r="A52" s="4" t="s">
        <v>425</v>
      </c>
      <c r="C52" s="7" t="n">
        <v>0.85</v>
      </c>
    </row>
    <row r="53" spans="1:8">
      <c r="A53" s="4" t="s">
        <v>651</v>
      </c>
    </row>
    <row r="54" spans="1:8">
      <c r="A54" s="4" t="s">
        <v>425</v>
      </c>
      <c r="C54" s="7" t="n">
        <v>0.15</v>
      </c>
    </row>
    <row r="55" spans="1:8">
      <c r="A55" s="4" t="s">
        <v>652</v>
      </c>
    </row>
    <row r="56" spans="1:8">
      <c r="A56" s="4" t="s">
        <v>405</v>
      </c>
      <c r="C56" s="5" t="n">
        <v>100000</v>
      </c>
    </row>
    <row r="57" spans="1:8">
      <c r="A57" s="4" t="s">
        <v>310</v>
      </c>
      <c r="C57" s="6" t="n">
        <v>1144500</v>
      </c>
    </row>
    <row r="58" spans="1:8">
      <c r="A58" s="4" t="s">
        <v>311</v>
      </c>
      <c r="C58" s="4" t="s">
        <v>312</v>
      </c>
    </row>
    <row r="59" spans="1:8">
      <c r="A59" s="4" t="s">
        <v>313</v>
      </c>
      <c r="C59" s="4" t="s">
        <v>653</v>
      </c>
    </row>
    <row r="60" spans="1:8">
      <c r="A60" s="4" t="s">
        <v>638</v>
      </c>
      <c r="C60" s="6" t="n">
        <v>1275000</v>
      </c>
    </row>
    <row r="61" spans="1:8">
      <c r="A61" s="4" t="s">
        <v>48</v>
      </c>
      <c r="C61" s="5" t="n">
        <v>109038</v>
      </c>
    </row>
    <row r="62" spans="1:8">
      <c r="A62" s="4" t="s">
        <v>429</v>
      </c>
      <c r="C62" s="5" t="n">
        <v>1038625</v>
      </c>
    </row>
    <row r="63" spans="1:8">
      <c r="A63" s="4" t="s">
        <v>654</v>
      </c>
      <c r="C63" s="6" t="n">
        <v>105875</v>
      </c>
    </row>
    <row r="64" spans="1:8">
      <c r="A64" s="4" t="s">
        <v>347</v>
      </c>
      <c r="C64" s="4" t="s">
        <v>348</v>
      </c>
    </row>
    <row r="65" spans="1:8">
      <c r="A65" s="4" t="s">
        <v>655</v>
      </c>
    </row>
    <row r="66" spans="1:8">
      <c r="A66" s="4" t="s">
        <v>310</v>
      </c>
      <c r="C66" s="6" t="n">
        <v>236062</v>
      </c>
    </row>
    <row r="67" spans="1:8">
      <c r="A67" s="4" t="s">
        <v>48</v>
      </c>
      <c r="C67" s="6" t="n">
        <v>14510</v>
      </c>
    </row>
    <row r="68" spans="1:8">
      <c r="A68" s="4" t="s">
        <v>656</v>
      </c>
      <c r="C68" s="5" t="n">
        <v>3710440</v>
      </c>
    </row>
    <row r="69" spans="1:8">
      <c r="A69" s="4" t="s">
        <v>657</v>
      </c>
    </row>
    <row r="70" spans="1:8">
      <c r="A70" s="4" t="s">
        <v>310</v>
      </c>
      <c r="C70" s="6" t="n">
        <v>91539</v>
      </c>
    </row>
    <row r="71" spans="1:8">
      <c r="A71" s="4" t="s">
        <v>313</v>
      </c>
      <c r="C71" s="4" t="s">
        <v>658</v>
      </c>
    </row>
    <row r="72" spans="1:8">
      <c r="A72" s="4" t="s">
        <v>659</v>
      </c>
    </row>
    <row r="73" spans="1:8">
      <c r="A73" s="4" t="s">
        <v>310</v>
      </c>
      <c r="C73" s="6" t="n">
        <v>175000</v>
      </c>
    </row>
    <row r="74" spans="1:8">
      <c r="A74" s="4" t="s">
        <v>311</v>
      </c>
      <c r="C74" s="4" t="s">
        <v>342</v>
      </c>
    </row>
    <row r="75" spans="1:8">
      <c r="A75" s="4" t="s">
        <v>313</v>
      </c>
      <c r="C75" s="4" t="s">
        <v>660</v>
      </c>
    </row>
    <row r="76" spans="1:8">
      <c r="A76" s="4" t="s">
        <v>661</v>
      </c>
    </row>
    <row r="77" spans="1:8">
      <c r="A77" s="4" t="s">
        <v>634</v>
      </c>
      <c r="C77" s="7" t="n">
        <v>0.12</v>
      </c>
    </row>
    <row r="78" spans="1:8">
      <c r="A78" s="4" t="s">
        <v>662</v>
      </c>
    </row>
    <row r="79" spans="1:8">
      <c r="A79" s="4" t="s">
        <v>634</v>
      </c>
      <c r="C79" s="9" t="n">
        <v>0.01</v>
      </c>
    </row>
    <row r="80" spans="1:8">
      <c r="A80" s="4" t="s">
        <v>663</v>
      </c>
    </row>
    <row r="81" spans="1:8">
      <c r="A81" s="4" t="s">
        <v>634</v>
      </c>
      <c r="C81" s="9" t="n">
        <v>0.05</v>
      </c>
    </row>
    <row r="82" spans="1:8">
      <c r="A82" s="4" t="s">
        <v>664</v>
      </c>
    </row>
    <row r="83" spans="1:8">
      <c r="A83" s="4" t="s">
        <v>634</v>
      </c>
      <c r="C83" s="7"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7</v>
      </c>
      <c r="D1" s="2" t="s">
        <v>1</v>
      </c>
    </row>
    <row r="2" spans="1:5">
      <c r="B2" s="2" t="s">
        <v>2</v>
      </c>
      <c r="C2" s="2" t="s">
        <v>78</v>
      </c>
      <c r="D2" s="2" t="s">
        <v>2</v>
      </c>
      <c r="E2" s="2" t="s">
        <v>78</v>
      </c>
    </row>
    <row r="3" spans="1:5">
      <c r="A3" s="4" t="s">
        <v>100</v>
      </c>
    </row>
    <row r="4" spans="1:5">
      <c r="A4" s="4" t="s">
        <v>101</v>
      </c>
      <c r="B4" s="6" t="n">
        <v>19793</v>
      </c>
      <c r="C4" s="6" t="n">
        <v>6747</v>
      </c>
      <c r="D4" s="6" t="n">
        <v>11728</v>
      </c>
      <c r="E4" s="6" t="n">
        <v>6112</v>
      </c>
    </row>
    <row r="5" spans="1:5">
      <c r="A5" s="4" t="s">
        <v>102</v>
      </c>
      <c r="B5" s="5" t="n">
        <v>19793477</v>
      </c>
      <c r="C5" s="5" t="n">
        <v>6747501</v>
      </c>
      <c r="D5" s="5" t="n">
        <v>11728394</v>
      </c>
      <c r="E5" s="5" t="n">
        <v>6112473</v>
      </c>
    </row>
    <row r="6" spans="1:5">
      <c r="A6" s="4" t="s">
        <v>103</v>
      </c>
      <c r="C6" s="6" t="n">
        <v>60</v>
      </c>
      <c r="D6" s="6" t="n">
        <v>2191</v>
      </c>
      <c r="E6" s="6" t="n">
        <v>70</v>
      </c>
    </row>
    <row r="7" spans="1:5">
      <c r="A7" s="4" t="s">
        <v>104</v>
      </c>
      <c r="C7" s="5" t="n">
        <v>60000</v>
      </c>
      <c r="D7" s="5" t="n">
        <v>2191111</v>
      </c>
      <c r="E7" s="5" t="n">
        <v>70000</v>
      </c>
    </row>
    <row r="8" spans="1:5">
      <c r="A8" s="4" t="s">
        <v>105</v>
      </c>
      <c r="E8" s="6" t="n">
        <v>207</v>
      </c>
    </row>
    <row r="9" spans="1:5">
      <c r="A9" s="4" t="s">
        <v>106</v>
      </c>
      <c r="E9" s="5" t="n">
        <v>207084</v>
      </c>
    </row>
    <row r="10" spans="1:5">
      <c r="A10" s="4" t="s">
        <v>107</v>
      </c>
      <c r="E10" s="6" t="n">
        <v>19</v>
      </c>
    </row>
    <row r="11" spans="1:5">
      <c r="A11" s="4" t="s">
        <v>108</v>
      </c>
      <c r="E11" s="5" t="n">
        <v>19000</v>
      </c>
    </row>
    <row r="12" spans="1:5">
      <c r="A12" s="4" t="s">
        <v>109</v>
      </c>
      <c r="C12" s="6" t="n">
        <v>70</v>
      </c>
      <c r="E12" s="6" t="n">
        <v>97</v>
      </c>
    </row>
    <row r="13" spans="1:5">
      <c r="A13" s="4" t="s">
        <v>110</v>
      </c>
      <c r="C13" s="5" t="n">
        <v>70406</v>
      </c>
      <c r="E13" s="5" t="n">
        <v>97424</v>
      </c>
    </row>
    <row r="14" spans="1:5">
      <c r="A14" s="4" t="s">
        <v>111</v>
      </c>
      <c r="E14" s="6" t="n">
        <v>2107</v>
      </c>
    </row>
    <row r="15" spans="1:5">
      <c r="A15" s="4" t="s">
        <v>112</v>
      </c>
      <c r="E15" s="5" t="n">
        <v>2106525</v>
      </c>
    </row>
    <row r="16" spans="1:5">
      <c r="A16" s="4" t="s">
        <v>113</v>
      </c>
      <c r="C16" s="6" t="n">
        <v>23</v>
      </c>
      <c r="D16" s="6" t="n">
        <v>79</v>
      </c>
      <c r="E16" s="6" t="n">
        <v>74</v>
      </c>
    </row>
    <row r="17" spans="1:5">
      <c r="A17" s="4" t="s">
        <v>114</v>
      </c>
      <c r="C17" s="5" t="n">
        <v>23333</v>
      </c>
      <c r="D17" s="5" t="n">
        <v>78873</v>
      </c>
      <c r="E17" s="5" t="n">
        <v>74333</v>
      </c>
    </row>
    <row r="18" spans="1:5">
      <c r="A18" s="4" t="s">
        <v>115</v>
      </c>
      <c r="C18" s="4" t="s">
        <v>43</v>
      </c>
      <c r="E18" s="4" t="s">
        <v>43</v>
      </c>
    </row>
    <row r="19" spans="1:5">
      <c r="A19" s="4" t="s">
        <v>116</v>
      </c>
      <c r="C19" s="4" t="s">
        <v>43</v>
      </c>
      <c r="E19" s="4" t="s">
        <v>43</v>
      </c>
    </row>
    <row r="20" spans="1:5">
      <c r="A20" s="4" t="s">
        <v>117</v>
      </c>
      <c r="B20" s="4" t="s">
        <v>43</v>
      </c>
      <c r="C20" s="4" t="s">
        <v>43</v>
      </c>
      <c r="D20" s="4" t="s">
        <v>43</v>
      </c>
      <c r="E20" s="4" t="s">
        <v>43</v>
      </c>
    </row>
    <row r="21" spans="1:5">
      <c r="A21" s="4" t="s">
        <v>118</v>
      </c>
      <c r="C21" s="6" t="n">
        <v>35</v>
      </c>
      <c r="D21" s="6" t="n">
        <v>75</v>
      </c>
      <c r="E21" s="6" t="n">
        <v>35</v>
      </c>
    </row>
    <row r="22" spans="1:5">
      <c r="A22" s="4" t="s">
        <v>119</v>
      </c>
      <c r="C22" s="5" t="n">
        <v>35000</v>
      </c>
      <c r="D22" s="5" t="n">
        <v>75000</v>
      </c>
      <c r="E22" s="5" t="n">
        <v>35000</v>
      </c>
    </row>
    <row r="23" spans="1:5">
      <c r="A23" s="4" t="s">
        <v>120</v>
      </c>
      <c r="C23" s="4" t="s">
        <v>43</v>
      </c>
      <c r="E23" s="4" t="s">
        <v>43</v>
      </c>
    </row>
    <row r="24" spans="1:5">
      <c r="A24" s="4" t="s">
        <v>121</v>
      </c>
      <c r="B24" s="6" t="n">
        <v>3924</v>
      </c>
      <c r="C24" s="6" t="n">
        <v>1786</v>
      </c>
      <c r="D24" s="6" t="n">
        <v>9634</v>
      </c>
    </row>
    <row r="25" spans="1:5">
      <c r="A25" s="4" t="s">
        <v>122</v>
      </c>
      <c r="B25" s="5" t="n">
        <v>3924277</v>
      </c>
      <c r="C25" s="5" t="n">
        <v>1785599</v>
      </c>
      <c r="D25" s="5" t="n">
        <v>9634376</v>
      </c>
    </row>
    <row r="26" spans="1:5">
      <c r="A26" s="4" t="s">
        <v>123</v>
      </c>
      <c r="D26" s="6" t="n">
        <v>10</v>
      </c>
    </row>
    <row r="27" spans="1:5">
      <c r="A27" s="4" t="s">
        <v>124</v>
      </c>
      <c r="D27" s="5" t="n">
        <v>10000</v>
      </c>
    </row>
    <row r="28" spans="1:5">
      <c r="A28" s="4" t="s">
        <v>125</v>
      </c>
      <c r="B28" s="4" t="s">
        <v>43</v>
      </c>
      <c r="D28" s="4" t="s">
        <v>43</v>
      </c>
    </row>
    <row r="29" spans="1:5">
      <c r="A29" s="4" t="s">
        <v>126</v>
      </c>
      <c r="B29" s="4" t="s">
        <v>43</v>
      </c>
      <c r="C29" s="4" t="s">
        <v>43</v>
      </c>
      <c r="D29" s="4" t="s">
        <v>43</v>
      </c>
      <c r="E29" s="4" t="s">
        <v>43</v>
      </c>
    </row>
    <row r="30" spans="1:5">
      <c r="A30" s="4" t="s">
        <v>101</v>
      </c>
      <c r="B30" s="6" t="n">
        <v>23717</v>
      </c>
      <c r="C30" s="6" t="n">
        <v>8721</v>
      </c>
      <c r="D30" s="6" t="n">
        <v>23717</v>
      </c>
      <c r="E30" s="6" t="n">
        <v>8721</v>
      </c>
    </row>
    <row r="31" spans="1:5">
      <c r="A31" s="4" t="s">
        <v>102</v>
      </c>
      <c r="B31" s="5" t="n">
        <v>23717754</v>
      </c>
      <c r="C31" s="5" t="n">
        <v>8721839</v>
      </c>
      <c r="D31" s="5" t="n">
        <v>23717754</v>
      </c>
      <c r="E31" s="5" t="n">
        <v>8721839</v>
      </c>
    </row>
    <row r="32" spans="1:5">
      <c r="A32" s="4" t="s">
        <v>127</v>
      </c>
    </row>
    <row r="33" spans="1:5">
      <c r="A33" s="4" t="s">
        <v>101</v>
      </c>
      <c r="B33" s="6" t="n">
        <v>63000354</v>
      </c>
      <c r="C33" s="6" t="n">
        <v>47551776</v>
      </c>
      <c r="D33" s="6" t="n">
        <v>55269490</v>
      </c>
      <c r="E33" s="6" t="n">
        <v>44561773</v>
      </c>
    </row>
    <row r="34" spans="1:5">
      <c r="A34" s="4" t="s">
        <v>103</v>
      </c>
      <c r="C34" s="5" t="n">
        <v>74940</v>
      </c>
      <c r="D34" s="5" t="n">
        <v>254120</v>
      </c>
      <c r="E34" s="5" t="n">
        <v>99930</v>
      </c>
    </row>
    <row r="35" spans="1:5">
      <c r="A35" s="4" t="s">
        <v>105</v>
      </c>
      <c r="E35" s="5" t="n">
        <v>413961</v>
      </c>
    </row>
    <row r="36" spans="1:5">
      <c r="A36" s="4" t="s">
        <v>107</v>
      </c>
      <c r="E36" s="5" t="n">
        <v>37981</v>
      </c>
    </row>
    <row r="37" spans="1:5">
      <c r="A37" s="4" t="s">
        <v>109</v>
      </c>
      <c r="C37" s="5" t="n">
        <v>57662</v>
      </c>
      <c r="E37" s="5" t="n">
        <v>110539</v>
      </c>
    </row>
    <row r="38" spans="1:5">
      <c r="A38" s="4" t="s">
        <v>111</v>
      </c>
      <c r="E38" s="5" t="n">
        <v>4338074</v>
      </c>
    </row>
    <row r="39" spans="1:5">
      <c r="A39" s="4" t="s">
        <v>113</v>
      </c>
      <c r="C39" s="5" t="n">
        <v>33973</v>
      </c>
      <c r="D39" s="5" t="n">
        <v>61141</v>
      </c>
      <c r="E39" s="5" t="n">
        <v>121379</v>
      </c>
    </row>
    <row r="40" spans="1:5">
      <c r="A40" s="4" t="s">
        <v>115</v>
      </c>
      <c r="C40" s="5" t="n">
        <v>3100</v>
      </c>
      <c r="E40" s="5" t="n">
        <v>3100</v>
      </c>
    </row>
    <row r="41" spans="1:5">
      <c r="A41" s="4" t="s">
        <v>116</v>
      </c>
      <c r="C41" s="5" t="n">
        <v>47876</v>
      </c>
      <c r="E41" s="5" t="n">
        <v>69394</v>
      </c>
    </row>
    <row r="42" spans="1:5">
      <c r="A42" s="4" t="s">
        <v>117</v>
      </c>
      <c r="B42" s="5" t="n">
        <v>171569</v>
      </c>
      <c r="C42" s="5" t="n">
        <v>105187</v>
      </c>
      <c r="D42" s="5" t="n">
        <v>2809565</v>
      </c>
      <c r="E42" s="5" t="n">
        <v>105187</v>
      </c>
    </row>
    <row r="43" spans="1:5">
      <c r="A43" s="4" t="s">
        <v>118</v>
      </c>
      <c r="C43" s="5" t="n">
        <v>52465</v>
      </c>
      <c r="D43" s="5" t="n">
        <v>29925</v>
      </c>
      <c r="E43" s="5" t="n">
        <v>52465</v>
      </c>
    </row>
    <row r="44" spans="1:5">
      <c r="A44" s="4" t="s">
        <v>120</v>
      </c>
      <c r="C44" s="5" t="n">
        <v>-218853</v>
      </c>
      <c r="E44" s="5" t="n">
        <v>1491146</v>
      </c>
    </row>
    <row r="45" spans="1:5">
      <c r="A45" s="4" t="s">
        <v>121</v>
      </c>
      <c r="B45" s="5" t="n">
        <v>1161373</v>
      </c>
      <c r="C45" s="5" t="n">
        <v>3696803</v>
      </c>
      <c r="D45" s="5" t="n">
        <v>4729383</v>
      </c>
    </row>
    <row r="46" spans="1:5">
      <c r="A46" s="4" t="s">
        <v>123</v>
      </c>
      <c r="D46" s="5" t="n">
        <v>7190</v>
      </c>
    </row>
    <row r="47" spans="1:5">
      <c r="A47" s="4" t="s">
        <v>125</v>
      </c>
      <c r="B47" s="5" t="n">
        <v>234045</v>
      </c>
      <c r="D47" s="5" t="n">
        <v>1406527</v>
      </c>
    </row>
    <row r="48" spans="1:5">
      <c r="A48" s="4" t="s">
        <v>126</v>
      </c>
      <c r="B48" s="4" t="s">
        <v>43</v>
      </c>
      <c r="C48" s="4" t="s">
        <v>43</v>
      </c>
      <c r="D48" s="4" t="s">
        <v>43</v>
      </c>
      <c r="E48" s="4" t="s">
        <v>43</v>
      </c>
    </row>
    <row r="49" spans="1:5">
      <c r="A49" s="4" t="s">
        <v>101</v>
      </c>
      <c r="B49" s="5" t="n">
        <v>64567341</v>
      </c>
      <c r="C49" s="5" t="n">
        <v>51404929</v>
      </c>
      <c r="D49" s="5" t="n">
        <v>64567341</v>
      </c>
      <c r="E49" s="5" t="n">
        <v>51404929</v>
      </c>
    </row>
    <row r="50" spans="1:5">
      <c r="A50" s="4" t="s">
        <v>128</v>
      </c>
    </row>
    <row r="51" spans="1:5">
      <c r="A51" s="4" t="s">
        <v>101</v>
      </c>
      <c r="B51" s="5" t="n">
        <v>-71962618</v>
      </c>
      <c r="C51" s="5" t="n">
        <v>-57426536</v>
      </c>
      <c r="D51" s="5" t="n">
        <v>-63922256</v>
      </c>
      <c r="E51" s="5" t="n">
        <v>-51404453</v>
      </c>
    </row>
    <row r="52" spans="1:5">
      <c r="A52" s="4" t="s">
        <v>103</v>
      </c>
      <c r="C52" s="4" t="s">
        <v>43</v>
      </c>
      <c r="D52" s="4" t="s">
        <v>43</v>
      </c>
      <c r="E52" s="4" t="s">
        <v>43</v>
      </c>
    </row>
    <row r="53" spans="1:5">
      <c r="A53" s="4" t="s">
        <v>105</v>
      </c>
      <c r="E53" s="4" t="s">
        <v>43</v>
      </c>
    </row>
    <row r="54" spans="1:5">
      <c r="A54" s="4" t="s">
        <v>107</v>
      </c>
      <c r="E54" s="4" t="s">
        <v>43</v>
      </c>
    </row>
    <row r="55" spans="1:5">
      <c r="A55" s="4" t="s">
        <v>109</v>
      </c>
      <c r="E55" s="4" t="s">
        <v>43</v>
      </c>
    </row>
    <row r="56" spans="1:5">
      <c r="A56" s="4" t="s">
        <v>111</v>
      </c>
      <c r="E56" s="4" t="s">
        <v>43</v>
      </c>
    </row>
    <row r="57" spans="1:5">
      <c r="A57" s="4" t="s">
        <v>113</v>
      </c>
      <c r="C57" s="4" t="s">
        <v>43</v>
      </c>
      <c r="D57" s="4" t="s">
        <v>43</v>
      </c>
      <c r="E57" s="4" t="s">
        <v>43</v>
      </c>
    </row>
    <row r="58" spans="1:5">
      <c r="A58" s="4" t="s">
        <v>115</v>
      </c>
      <c r="C58" s="4" t="s">
        <v>43</v>
      </c>
      <c r="E58" s="4" t="s">
        <v>43</v>
      </c>
    </row>
    <row r="59" spans="1:5">
      <c r="A59" s="4" t="s">
        <v>116</v>
      </c>
      <c r="C59" s="4" t="s">
        <v>43</v>
      </c>
      <c r="E59" s="4" t="s">
        <v>43</v>
      </c>
    </row>
    <row r="60" spans="1:5">
      <c r="A60" s="4" t="s">
        <v>117</v>
      </c>
      <c r="B60" s="4" t="s">
        <v>43</v>
      </c>
      <c r="C60" s="4" t="s">
        <v>43</v>
      </c>
      <c r="D60" s="4" t="s">
        <v>43</v>
      </c>
      <c r="E60" s="4" t="s">
        <v>43</v>
      </c>
    </row>
    <row r="61" spans="1:5">
      <c r="A61" s="4" t="s">
        <v>118</v>
      </c>
      <c r="C61" s="4" t="s">
        <v>43</v>
      </c>
      <c r="D61" s="4" t="s">
        <v>43</v>
      </c>
      <c r="E61" s="4" t="s">
        <v>43</v>
      </c>
    </row>
    <row r="62" spans="1:5">
      <c r="A62" s="4" t="s">
        <v>120</v>
      </c>
      <c r="C62" s="4" t="s">
        <v>43</v>
      </c>
      <c r="E62" s="4" t="s">
        <v>43</v>
      </c>
    </row>
    <row r="63" spans="1:5">
      <c r="A63" s="4" t="s">
        <v>121</v>
      </c>
      <c r="B63" s="4" t="s">
        <v>43</v>
      </c>
      <c r="C63" s="4" t="s">
        <v>43</v>
      </c>
      <c r="D63" s="4" t="s">
        <v>43</v>
      </c>
    </row>
    <row r="64" spans="1:5">
      <c r="A64" s="4" t="s">
        <v>123</v>
      </c>
      <c r="D64" s="4" t="s">
        <v>43</v>
      </c>
    </row>
    <row r="65" spans="1:5">
      <c r="A65" s="4" t="s">
        <v>125</v>
      </c>
      <c r="B65" s="4" t="s">
        <v>43</v>
      </c>
      <c r="D65" s="4" t="s">
        <v>43</v>
      </c>
    </row>
    <row r="66" spans="1:5">
      <c r="A66" s="4" t="s">
        <v>126</v>
      </c>
      <c r="B66" s="5" t="n">
        <v>-5056973</v>
      </c>
      <c r="C66" s="5" t="n">
        <v>-2925261</v>
      </c>
      <c r="D66" s="5" t="n">
        <v>-13097335</v>
      </c>
      <c r="E66" s="5" t="n">
        <v>-8947344</v>
      </c>
    </row>
    <row r="67" spans="1:5">
      <c r="A67" s="4" t="s">
        <v>101</v>
      </c>
      <c r="B67" s="5" t="n">
        <v>-77019591</v>
      </c>
      <c r="C67" s="5" t="n">
        <v>-60351797</v>
      </c>
      <c r="D67" s="5" t="n">
        <v>-77019591</v>
      </c>
      <c r="E67" s="5" t="n">
        <v>-60351797</v>
      </c>
    </row>
    <row r="68" spans="1:5">
      <c r="A68" s="4" t="s">
        <v>101</v>
      </c>
      <c r="B68" s="5" t="n">
        <v>-8942471</v>
      </c>
      <c r="C68" s="5" t="n">
        <v>-9868013</v>
      </c>
      <c r="D68" s="5" t="n">
        <v>-8641038</v>
      </c>
      <c r="E68" s="5" t="n">
        <v>-6836568</v>
      </c>
    </row>
    <row r="69" spans="1:5">
      <c r="A69" s="4" t="s">
        <v>103</v>
      </c>
      <c r="C69" s="5" t="n">
        <v>75000</v>
      </c>
      <c r="D69" s="5" t="n">
        <v>256311</v>
      </c>
      <c r="E69" s="5" t="n">
        <v>100000</v>
      </c>
    </row>
    <row r="70" spans="1:5">
      <c r="A70" s="4" t="s">
        <v>105</v>
      </c>
      <c r="D70" s="4" t="s">
        <v>43</v>
      </c>
      <c r="E70" s="5" t="n">
        <v>414168</v>
      </c>
    </row>
    <row r="71" spans="1:5">
      <c r="A71" s="4" t="s">
        <v>107</v>
      </c>
      <c r="E71" s="5" t="n">
        <v>38000</v>
      </c>
    </row>
    <row r="72" spans="1:5">
      <c r="A72" s="4" t="s">
        <v>109</v>
      </c>
      <c r="C72" s="5" t="n">
        <v>57732</v>
      </c>
      <c r="E72" s="5" t="n">
        <v>110636</v>
      </c>
    </row>
    <row r="73" spans="1:5">
      <c r="A73" s="4" t="s">
        <v>111</v>
      </c>
      <c r="E73" s="5" t="n">
        <v>4340181</v>
      </c>
    </row>
    <row r="74" spans="1:5">
      <c r="A74" s="4" t="s">
        <v>113</v>
      </c>
      <c r="C74" s="5" t="n">
        <v>33996</v>
      </c>
      <c r="D74" s="5" t="n">
        <v>61220</v>
      </c>
      <c r="E74" s="5" t="n">
        <v>121453</v>
      </c>
    </row>
    <row r="75" spans="1:5">
      <c r="A75" s="4" t="s">
        <v>115</v>
      </c>
      <c r="C75" s="5" t="n">
        <v>3100</v>
      </c>
      <c r="E75" s="5" t="n">
        <v>3100</v>
      </c>
    </row>
    <row r="76" spans="1:5">
      <c r="A76" s="4" t="s">
        <v>116</v>
      </c>
      <c r="C76" s="5" t="n">
        <v>47876</v>
      </c>
      <c r="E76" s="5" t="n">
        <v>69394</v>
      </c>
    </row>
    <row r="77" spans="1:5">
      <c r="A77" s="4" t="s">
        <v>117</v>
      </c>
      <c r="B77" s="5" t="n">
        <v>171569</v>
      </c>
      <c r="C77" s="5" t="n">
        <v>105187</v>
      </c>
      <c r="D77" s="5" t="n">
        <v>2809565</v>
      </c>
      <c r="E77" s="5" t="n">
        <v>105187</v>
      </c>
    </row>
    <row r="78" spans="1:5">
      <c r="A78" s="4" t="s">
        <v>118</v>
      </c>
      <c r="C78" s="5" t="n">
        <v>52500</v>
      </c>
      <c r="D78" s="5" t="n">
        <v>30000</v>
      </c>
      <c r="E78" s="5" t="n">
        <v>52500</v>
      </c>
    </row>
    <row r="79" spans="1:5">
      <c r="A79" s="4" t="s">
        <v>120</v>
      </c>
      <c r="C79" s="5" t="n">
        <v>-218853</v>
      </c>
      <c r="E79" s="5" t="n">
        <v>1491146</v>
      </c>
    </row>
    <row r="80" spans="1:5">
      <c r="A80" s="4" t="s">
        <v>121</v>
      </c>
      <c r="B80" s="5" t="n">
        <v>1165297</v>
      </c>
      <c r="C80" s="5" t="n">
        <v>3698589</v>
      </c>
      <c r="D80" s="5" t="n">
        <v>4739017</v>
      </c>
    </row>
    <row r="81" spans="1:5">
      <c r="A81" s="4" t="s">
        <v>123</v>
      </c>
      <c r="D81" s="5" t="n">
        <v>7200</v>
      </c>
    </row>
    <row r="82" spans="1:5">
      <c r="A82" s="4" t="s">
        <v>125</v>
      </c>
      <c r="B82" s="5" t="n">
        <v>234045</v>
      </c>
      <c r="D82" s="5" t="n">
        <v>1406527</v>
      </c>
    </row>
    <row r="83" spans="1:5">
      <c r="A83" s="4" t="s">
        <v>126</v>
      </c>
      <c r="B83" s="5" t="n">
        <v>-5056973</v>
      </c>
      <c r="C83" s="5" t="n">
        <v>-2925261</v>
      </c>
      <c r="D83" s="5" t="n">
        <v>-13097335</v>
      </c>
      <c r="E83" s="5" t="n">
        <v>-8947344</v>
      </c>
    </row>
    <row r="84" spans="1:5">
      <c r="A84" s="4" t="s">
        <v>101</v>
      </c>
      <c r="B84" s="6" t="n">
        <v>-12428533</v>
      </c>
      <c r="C84" s="6" t="n">
        <v>-8938147</v>
      </c>
      <c r="D84" s="6" t="n">
        <v>-12428533</v>
      </c>
      <c r="E84" s="6" t="n">
        <v>-89381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8</v>
      </c>
    </row>
    <row r="3" spans="1:3">
      <c r="A3" s="3" t="s">
        <v>130</v>
      </c>
    </row>
    <row r="4" spans="1:3">
      <c r="A4" s="4" t="s">
        <v>126</v>
      </c>
      <c r="B4" s="6" t="n">
        <v>-13097335</v>
      </c>
      <c r="C4" s="6" t="n">
        <v>-8947344</v>
      </c>
    </row>
    <row r="5" spans="1:3">
      <c r="A5" s="3" t="s">
        <v>131</v>
      </c>
    </row>
    <row r="6" spans="1:3">
      <c r="A6" s="4" t="s">
        <v>90</v>
      </c>
      <c r="B6" s="5" t="n">
        <v>3221904</v>
      </c>
      <c r="C6" s="5" t="n">
        <v>1884116</v>
      </c>
    </row>
    <row r="7" spans="1:3">
      <c r="A7" s="4" t="s">
        <v>132</v>
      </c>
      <c r="B7" s="5" t="n">
        <v>375344</v>
      </c>
      <c r="C7" s="5" t="n">
        <v>427908</v>
      </c>
    </row>
    <row r="8" spans="1:3">
      <c r="A8" s="4" t="s">
        <v>133</v>
      </c>
      <c r="B8" s="5" t="n">
        <v>161418</v>
      </c>
      <c r="C8" s="5" t="n">
        <v>183070</v>
      </c>
    </row>
    <row r="9" spans="1:3">
      <c r="A9" s="4" t="s">
        <v>134</v>
      </c>
      <c r="B9" s="5" t="n">
        <v>1492527</v>
      </c>
      <c r="C9" s="5" t="n">
        <v>1579046</v>
      </c>
    </row>
    <row r="10" spans="1:3">
      <c r="A10" s="4" t="s">
        <v>135</v>
      </c>
      <c r="B10" s="5" t="n">
        <v>2291218</v>
      </c>
      <c r="C10" s="5" t="n">
        <v>384171</v>
      </c>
    </row>
    <row r="11" spans="1:3">
      <c r="A11" s="4" t="s">
        <v>136</v>
      </c>
      <c r="B11" s="5" t="n">
        <v>-29300</v>
      </c>
      <c r="C11" s="4" t="s">
        <v>43</v>
      </c>
    </row>
    <row r="12" spans="1:3">
      <c r="A12" s="4" t="s">
        <v>92</v>
      </c>
      <c r="B12" s="5" t="n">
        <v>268350</v>
      </c>
      <c r="C12" s="5" t="n">
        <v>557274</v>
      </c>
    </row>
    <row r="13" spans="1:3">
      <c r="A13" s="4" t="s">
        <v>137</v>
      </c>
      <c r="B13" s="4" t="s">
        <v>43</v>
      </c>
      <c r="C13" s="5" t="n">
        <v>131935</v>
      </c>
    </row>
    <row r="14" spans="1:3">
      <c r="A14" s="4" t="s">
        <v>93</v>
      </c>
      <c r="B14" s="4" t="s">
        <v>43</v>
      </c>
      <c r="C14" s="5" t="n">
        <v>3100</v>
      </c>
    </row>
    <row r="15" spans="1:3">
      <c r="A15" s="3" t="s">
        <v>138</v>
      </c>
    </row>
    <row r="16" spans="1:3">
      <c r="A16" s="4" t="s">
        <v>36</v>
      </c>
      <c r="B16" s="5" t="n">
        <v>-9000</v>
      </c>
      <c r="C16" s="5" t="n">
        <v>12000</v>
      </c>
    </row>
    <row r="17" spans="1:3">
      <c r="A17" s="4" t="s">
        <v>37</v>
      </c>
      <c r="B17" s="5" t="n">
        <v>-30277</v>
      </c>
      <c r="C17" s="5" t="n">
        <v>-20637</v>
      </c>
    </row>
    <row r="18" spans="1:3">
      <c r="A18" s="4" t="s">
        <v>46</v>
      </c>
      <c r="B18" s="5" t="n">
        <v>-379028</v>
      </c>
      <c r="C18" s="5" t="n">
        <v>-342725</v>
      </c>
    </row>
    <row r="19" spans="1:3">
      <c r="A19" s="4" t="s">
        <v>139</v>
      </c>
      <c r="B19" s="5" t="n">
        <v>626436</v>
      </c>
      <c r="C19" s="5" t="n">
        <v>596544</v>
      </c>
    </row>
    <row r="20" spans="1:3">
      <c r="A20" s="4" t="s">
        <v>140</v>
      </c>
      <c r="B20" s="5" t="n">
        <v>7989592</v>
      </c>
      <c r="C20" s="5" t="n">
        <v>5395802</v>
      </c>
    </row>
    <row r="21" spans="1:3">
      <c r="A21" s="4" t="s">
        <v>141</v>
      </c>
      <c r="B21" s="5" t="n">
        <v>-5107743</v>
      </c>
      <c r="C21" s="5" t="n">
        <v>-3551542</v>
      </c>
    </row>
    <row r="22" spans="1:3">
      <c r="A22" s="3" t="s">
        <v>142</v>
      </c>
    </row>
    <row r="23" spans="1:3">
      <c r="A23" s="4" t="s">
        <v>143</v>
      </c>
      <c r="B23" s="5" t="n">
        <v>-35631</v>
      </c>
      <c r="C23" s="5" t="n">
        <v>-12869</v>
      </c>
    </row>
    <row r="24" spans="1:3">
      <c r="A24" s="4" t="s">
        <v>144</v>
      </c>
      <c r="B24" s="5" t="n">
        <v>-35631</v>
      </c>
      <c r="C24" s="5" t="n">
        <v>-12869</v>
      </c>
    </row>
    <row r="25" spans="1:3">
      <c r="A25" s="3" t="s">
        <v>145</v>
      </c>
    </row>
    <row r="26" spans="1:3">
      <c r="A26" s="4" t="s">
        <v>146</v>
      </c>
      <c r="B26" s="5" t="n">
        <v>-14428</v>
      </c>
      <c r="C26" s="4" t="s">
        <v>43</v>
      </c>
    </row>
    <row r="27" spans="1:3">
      <c r="A27" s="4" t="s">
        <v>147</v>
      </c>
      <c r="B27" s="5" t="n">
        <v>8332727</v>
      </c>
      <c r="C27" s="5" t="n">
        <v>3062217</v>
      </c>
    </row>
    <row r="28" spans="1:3">
      <c r="A28" s="4" t="s">
        <v>148</v>
      </c>
      <c r="B28" s="5" t="n">
        <v>-3536605</v>
      </c>
      <c r="C28" s="5" t="n">
        <v>-351571</v>
      </c>
    </row>
    <row r="29" spans="1:3">
      <c r="A29" s="4" t="s">
        <v>149</v>
      </c>
      <c r="B29" s="5" t="n">
        <v>-813730</v>
      </c>
      <c r="C29" s="5" t="n">
        <v>-81709</v>
      </c>
    </row>
    <row r="30" spans="1:3">
      <c r="A30" s="4" t="s">
        <v>150</v>
      </c>
      <c r="B30" s="4" t="s">
        <v>43</v>
      </c>
      <c r="C30" s="5" t="n">
        <v>38500</v>
      </c>
    </row>
    <row r="31" spans="1:3">
      <c r="A31" s="4" t="s">
        <v>151</v>
      </c>
      <c r="B31" s="4" t="s">
        <v>43</v>
      </c>
      <c r="C31" s="5" t="n">
        <v>-38500</v>
      </c>
    </row>
    <row r="32" spans="1:3">
      <c r="A32" s="4" t="s">
        <v>152</v>
      </c>
      <c r="B32" s="4" t="s">
        <v>43</v>
      </c>
      <c r="C32" s="5" t="n">
        <v>414168</v>
      </c>
    </row>
    <row r="33" spans="1:3">
      <c r="A33" s="4" t="s">
        <v>153</v>
      </c>
      <c r="B33" s="5" t="n">
        <v>1156000</v>
      </c>
      <c r="C33" s="5" t="n">
        <v>175000</v>
      </c>
    </row>
    <row r="34" spans="1:3">
      <c r="A34" s="4" t="s">
        <v>154</v>
      </c>
      <c r="B34" s="5" t="n">
        <v>5123964</v>
      </c>
      <c r="C34" s="5" t="n">
        <v>3218105</v>
      </c>
    </row>
    <row r="35" spans="1:3">
      <c r="A35" s="4" t="s">
        <v>155</v>
      </c>
      <c r="B35" s="5" t="n">
        <v>-19410</v>
      </c>
      <c r="C35" s="5" t="n">
        <v>-346306</v>
      </c>
    </row>
    <row r="36" spans="1:3">
      <c r="A36" s="4" t="s">
        <v>156</v>
      </c>
      <c r="B36" s="5" t="n">
        <v>117523</v>
      </c>
      <c r="C36" s="5" t="n">
        <v>451680</v>
      </c>
    </row>
    <row r="37" spans="1:3">
      <c r="A37" s="4" t="s">
        <v>157</v>
      </c>
      <c r="B37" s="5" t="n">
        <v>98113</v>
      </c>
      <c r="C37" s="5" t="n">
        <v>105374</v>
      </c>
    </row>
    <row r="38" spans="1:3">
      <c r="A38" s="3" t="s">
        <v>158</v>
      </c>
    </row>
    <row r="39" spans="1:3">
      <c r="A39" s="4" t="s">
        <v>159</v>
      </c>
      <c r="B39" s="5" t="n">
        <v>232693</v>
      </c>
      <c r="C39" s="5" t="n">
        <v>21625</v>
      </c>
    </row>
    <row r="40" spans="1:3">
      <c r="A40" s="4" t="s">
        <v>160</v>
      </c>
      <c r="B40" s="4" t="s">
        <v>43</v>
      </c>
      <c r="C40" s="4" t="s">
        <v>43</v>
      </c>
    </row>
    <row r="41" spans="1:3">
      <c r="A41" s="3" t="s">
        <v>161</v>
      </c>
    </row>
    <row r="42" spans="1:3">
      <c r="A42" s="4" t="s">
        <v>115</v>
      </c>
      <c r="B42" s="4" t="s">
        <v>43</v>
      </c>
      <c r="C42" s="5" t="n">
        <v>3100</v>
      </c>
    </row>
    <row r="43" spans="1:3">
      <c r="A43" s="4" t="s">
        <v>113</v>
      </c>
      <c r="B43" s="5" t="n">
        <v>61220</v>
      </c>
      <c r="C43" s="5" t="n">
        <v>121453</v>
      </c>
    </row>
    <row r="44" spans="1:3">
      <c r="A44" s="4" t="s">
        <v>121</v>
      </c>
      <c r="B44" s="5" t="n">
        <v>4739017</v>
      </c>
      <c r="C44" s="5" t="n">
        <v>4340181</v>
      </c>
    </row>
    <row r="45" spans="1:3">
      <c r="A45" s="4" t="s">
        <v>109</v>
      </c>
      <c r="B45" s="4" t="s">
        <v>43</v>
      </c>
      <c r="C45" s="5" t="n">
        <v>110636</v>
      </c>
    </row>
    <row r="46" spans="1:3">
      <c r="A46" s="4" t="s">
        <v>107</v>
      </c>
      <c r="B46" s="5" t="n">
        <v>7200</v>
      </c>
      <c r="C46" s="5" t="n">
        <v>38000</v>
      </c>
    </row>
    <row r="47" spans="1:3">
      <c r="A47" s="4" t="s">
        <v>162</v>
      </c>
      <c r="B47" s="5" t="n">
        <v>3680226</v>
      </c>
      <c r="C47" s="5" t="n">
        <v>1938759</v>
      </c>
    </row>
    <row r="48" spans="1:3">
      <c r="A48" s="4" t="s">
        <v>163</v>
      </c>
      <c r="B48" s="4" t="s">
        <v>43</v>
      </c>
      <c r="C48" s="5" t="n">
        <v>69394</v>
      </c>
    </row>
    <row r="49" spans="1:3">
      <c r="A49" s="4" t="s">
        <v>117</v>
      </c>
      <c r="B49" s="5" t="n">
        <v>2809565</v>
      </c>
      <c r="C49" s="5" t="n">
        <v>105187</v>
      </c>
    </row>
    <row r="50" spans="1:3">
      <c r="A50" s="4" t="s">
        <v>164</v>
      </c>
      <c r="B50" s="5" t="n">
        <v>56000</v>
      </c>
      <c r="C50" s="4" t="s">
        <v>43</v>
      </c>
    </row>
    <row r="51" spans="1:3">
      <c r="A51" s="4" t="s">
        <v>165</v>
      </c>
      <c r="B51" s="5" t="n">
        <v>23013</v>
      </c>
      <c r="C51" s="4" t="s">
        <v>43</v>
      </c>
    </row>
    <row r="52" spans="1:3">
      <c r="A52" s="4" t="s">
        <v>166</v>
      </c>
      <c r="B52" s="5" t="n">
        <v>357297</v>
      </c>
      <c r="C52" s="4" t="s">
        <v>43</v>
      </c>
    </row>
    <row r="53" spans="1:3">
      <c r="A53" s="4" t="s">
        <v>167</v>
      </c>
      <c r="B53" s="5" t="n">
        <v>547348</v>
      </c>
      <c r="C53" s="5" t="n">
        <v>309729</v>
      </c>
    </row>
    <row r="54" spans="1:3">
      <c r="A54" s="4" t="s">
        <v>168</v>
      </c>
      <c r="B54" s="4" t="s">
        <v>43</v>
      </c>
      <c r="C54" s="6" t="n">
        <v>1319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58:43Z</dcterms:created>
  <dcterms:modified xmlns:dcterms="http://purl.org/dc/terms/" xmlns:xsi="http://www.w3.org/2001/XMLSchema-instance" xsi:type="dcterms:W3CDTF">2019-11-13T16:58:43Z</dcterms:modified>
</cp:coreProperties>
</file>